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Nature of Operations and Basi_2" sheetId="23" state="visible" r:id="rId23"/>
    <sheet xmlns:r="http://schemas.openxmlformats.org/officeDocument/2006/relationships" name="Investments (Tables)" sheetId="24" state="visible" r:id="rId24"/>
    <sheet xmlns:r="http://schemas.openxmlformats.org/officeDocument/2006/relationships" name="Reinsurance (Tables)" sheetId="25" state="visible" r:id="rId25"/>
    <sheet xmlns:r="http://schemas.openxmlformats.org/officeDocument/2006/relationships" name="Insurance Operations (Tables)" sheetId="26" state="visible" r:id="rId26"/>
    <sheet xmlns:r="http://schemas.openxmlformats.org/officeDocument/2006/relationships" name="Liability for Unpaid Losses a_2" sheetId="27" state="visible" r:id="rId27"/>
    <sheet xmlns:r="http://schemas.openxmlformats.org/officeDocument/2006/relationships" name="Long-Term Debt (Tables)" sheetId="28" state="visible" r:id="rId28"/>
    <sheet xmlns:r="http://schemas.openxmlformats.org/officeDocument/2006/relationships" name="Earnings Per Share (Tables)" sheetId="29" state="visible" r:id="rId29"/>
    <sheet xmlns:r="http://schemas.openxmlformats.org/officeDocument/2006/relationships" name="Other Comprehensive Income (L_2" sheetId="30" state="visible" r:id="rId30"/>
    <sheet xmlns:r="http://schemas.openxmlformats.org/officeDocument/2006/relationships" name="Fair Value Measurements (Tables" sheetId="31" state="visible" r:id="rId31"/>
    <sheet xmlns:r="http://schemas.openxmlformats.org/officeDocument/2006/relationships" name="Nature of Operations and Basi_3" sheetId="32" state="visible" r:id="rId32"/>
    <sheet xmlns:r="http://schemas.openxmlformats.org/officeDocument/2006/relationships" name="Investments - Cost or Amortized" sheetId="33" state="visible" r:id="rId33"/>
    <sheet xmlns:r="http://schemas.openxmlformats.org/officeDocument/2006/relationships" name="Investments - Schedule of Credi" sheetId="34" state="visible" r:id="rId34"/>
    <sheet xmlns:r="http://schemas.openxmlformats.org/officeDocument/2006/relationships" name="Investments - Schedule of Amort" sheetId="35" state="visible" r:id="rId35"/>
    <sheet xmlns:r="http://schemas.openxmlformats.org/officeDocument/2006/relationships" name="Investments - Summarized Fair V" sheetId="36" state="visible" r:id="rId36"/>
    <sheet xmlns:r="http://schemas.openxmlformats.org/officeDocument/2006/relationships" name="Investments - Amortized Cost an" sheetId="37" state="visible" r:id="rId37"/>
    <sheet xmlns:r="http://schemas.openxmlformats.org/officeDocument/2006/relationships" name="Investments - Summary of Availa" sheetId="38" state="visible" r:id="rId38"/>
    <sheet xmlns:r="http://schemas.openxmlformats.org/officeDocument/2006/relationships" name="Investments - Investment Income" sheetId="39" state="visible" r:id="rId39"/>
    <sheet xmlns:r="http://schemas.openxmlformats.org/officeDocument/2006/relationships" name="Investments - Summary of Detail" sheetId="40" state="visible" r:id="rId40"/>
    <sheet xmlns:r="http://schemas.openxmlformats.org/officeDocument/2006/relationships" name="Investments - Schedule of Real " sheetId="41" state="visible" r:id="rId41"/>
    <sheet xmlns:r="http://schemas.openxmlformats.org/officeDocument/2006/relationships" name="Investments - Schedule of Depre" sheetId="42" state="visible" r:id="rId42"/>
    <sheet xmlns:r="http://schemas.openxmlformats.org/officeDocument/2006/relationships" name="Reinsurance - Additional Inform" sheetId="43" state="visible" r:id="rId43"/>
    <sheet xmlns:r="http://schemas.openxmlformats.org/officeDocument/2006/relationships" name="Reinsurance - Current Ratings f" sheetId="44" state="visible" r:id="rId44"/>
    <sheet xmlns:r="http://schemas.openxmlformats.org/officeDocument/2006/relationships" name="Reinsurance - Insurance Entitie" sheetId="45" state="visible" r:id="rId45"/>
    <sheet xmlns:r="http://schemas.openxmlformats.org/officeDocument/2006/relationships" name="Reinsurance - Prepaid Reinsuran" sheetId="46" state="visible" r:id="rId46"/>
    <sheet xmlns:r="http://schemas.openxmlformats.org/officeDocument/2006/relationships" name="Insurance Operations - Beginnin" sheetId="47" state="visible" r:id="rId47"/>
    <sheet xmlns:r="http://schemas.openxmlformats.org/officeDocument/2006/relationships" name="Insurance Operations - Addition" sheetId="48" state="visible" r:id="rId48"/>
    <sheet xmlns:r="http://schemas.openxmlformats.org/officeDocument/2006/relationships" name="Insurance Operations - Statutor" sheetId="49" state="visible" r:id="rId49"/>
    <sheet xmlns:r="http://schemas.openxmlformats.org/officeDocument/2006/relationships" name="Insurance Operations - Summary " sheetId="50" state="visible" r:id="rId50"/>
    <sheet xmlns:r="http://schemas.openxmlformats.org/officeDocument/2006/relationships" name="Insurance Operations - Assets H" sheetId="51" state="visible" r:id="rId51"/>
    <sheet xmlns:r="http://schemas.openxmlformats.org/officeDocument/2006/relationships" name="Liability for Unpaid Losses a_3"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Stockholders' Equity - Addition" sheetId="55" state="visible" r:id="rId55"/>
    <sheet xmlns:r="http://schemas.openxmlformats.org/officeDocument/2006/relationships" name="Income Taxes - Additional Infor" sheetId="56" state="visible" r:id="rId56"/>
    <sheet xmlns:r="http://schemas.openxmlformats.org/officeDocument/2006/relationships" name="Earnings Per Share - Reconciles"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Commitments and Contingencies -" sheetId="60" state="visible" r:id="rId60"/>
    <sheet xmlns:r="http://schemas.openxmlformats.org/officeDocument/2006/relationships" name="Fair Value Measurements - Asset" sheetId="61" state="visible" r:id="rId61"/>
    <sheet xmlns:r="http://schemas.openxmlformats.org/officeDocument/2006/relationships" name="Fair Value Measurements - Summa" sheetId="62" state="visible" r:id="rId62"/>
    <sheet xmlns:r="http://schemas.openxmlformats.org/officeDocument/2006/relationships" name="Subsequent Events - Additional " sheetId="63" state="visible" r:id="rId63"/>
    <sheet xmlns:r="http://schemas.openxmlformats.org/officeDocument/2006/relationships" name="Uncategorized Items - uve-20190" sheetId="64" state="visible" r:id="rId64"/>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UVE</t>
  </si>
  <si>
    <t>Entity Registrant Name</t>
  </si>
  <si>
    <t>UNIVERSAL INSURANCE HOLDINGS, INC.</t>
  </si>
  <si>
    <t>Entity Central Index Key</t>
  </si>
  <si>
    <t>0000891166</t>
  </si>
  <si>
    <t>Current Fiscal Year End Date</t>
  </si>
  <si>
    <t>--12-31</t>
  </si>
  <si>
    <t>Entity Filer Category</t>
  </si>
  <si>
    <t>Large Accelerated Filer</t>
  </si>
  <si>
    <t>Entity Small Business</t>
  </si>
  <si>
    <t>Entity Emerging Growth Company</t>
  </si>
  <si>
    <t>Entity Common Stock, Shares Outstanding (in shares)</t>
  </si>
  <si>
    <t>CONDENSED CONSOLIDATED BALANCE SHEETS (unaudited) - USD ($) $ in Thousands</t>
  </si>
  <si>
    <t>Dec. 31, 2018</t>
  </si>
  <si>
    <t>ASSETS</t>
  </si>
  <si>
    <t>Available-for-sale debt securities, at fair value (amortized cost: $834,817 and $831,127)</t>
  </si>
  <si>
    <t>Equity securities, at fair value (amortized cost: $58,137 and $86,271)</t>
  </si>
  <si>
    <t>Investment real estate, net</t>
  </si>
  <si>
    <t>Total invested assets</t>
  </si>
  <si>
    <t>Cash and cash equivalents</t>
  </si>
  <si>
    <t>Restricted cash and cash equivalents</t>
  </si>
  <si>
    <t>[1]</t>
  </si>
  <si>
    <t>Prepaid reinsurance premiums</t>
  </si>
  <si>
    <t>Reinsurance recoverable</t>
  </si>
  <si>
    <t>Premium receivable, net</t>
  </si>
  <si>
    <t>Property and equipment, net</t>
  </si>
  <si>
    <t>Deferred policy acquisition costs</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Income taxes payable</t>
  </si>
  <si>
    <t>Other liabilities and accrued expenses</t>
  </si>
  <si>
    <t>Long-term debt</t>
  </si>
  <si>
    <t>Total liabilities</t>
  </si>
  <si>
    <t>Commitments and Contingencies (Note 12)</t>
  </si>
  <si>
    <t xml:space="preserve"> </t>
  </si>
  <si>
    <t>STOCKHOLDERS’ EQUITY:</t>
  </si>
  <si>
    <t>Cumulative convertible preferred stock, $.01 par value Authorized shares - 1,000 Issued shares - 10 and 10 Outstanding shares - 10 and 10 Minimum liquidation preference, $9.99 and $9.99 per share</t>
  </si>
  <si>
    <t>Common stock, $.01 par value Authorized shares - 55,000 Issued shares - 46,674 and 46,514 Outstanding shares - 34,622 and 34,783</t>
  </si>
  <si>
    <t>Treasury shares, at cost - 12,052 and 11,731</t>
  </si>
  <si>
    <t>Additional paid-in capital</t>
  </si>
  <si>
    <t>Accumulated other comprehensive income (loss), net of taxes</t>
  </si>
  <si>
    <t>Retained earnings</t>
  </si>
  <si>
    <t>Total stockholders’ equity</t>
  </si>
  <si>
    <t>Total liabilities and stockholders’ equity</t>
  </si>
  <si>
    <t>See “—Note 5 (Insurance Operations),” for a discussion of the nature of the restrictions for restricted cash and cash equivalents.</t>
  </si>
  <si>
    <t>CONDENSED CONSOLIDATED BALANCE SHEETS (unaudited) (Parenthetical) - USD ($) $ in Thousands</t>
  </si>
  <si>
    <t>Statement of Financial Position [Abstract]</t>
  </si>
  <si>
    <t>Available for sale debt securities, amortized cost</t>
  </si>
  <si>
    <t>Equity securities, amortized cost</t>
  </si>
  <si>
    <t>Cumulative convertible preferred stock, par value (in dollars per share)</t>
  </si>
  <si>
    <t>Cumulative convertible preferred stock, shares authorized (in shares)</t>
  </si>
  <si>
    <t>Cumulative convertible preferred stock, shares issued (in shares)</t>
  </si>
  <si>
    <t>Cumulative convertible preferred stock, shares outstanding (in shares)</t>
  </si>
  <si>
    <t>Cumulative convertible preferred stock, minimum liquidation preference (in dollars per shar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8</t>
  </si>
  <si>
    <t>PREMIUMS EARNED AND OTHER REVENUES</t>
  </si>
  <si>
    <t>Direct premiums written</t>
  </si>
  <si>
    <t>Change in unearned premium</t>
  </si>
  <si>
    <t>Direct premium earned</t>
  </si>
  <si>
    <t>Ceded premium earned</t>
  </si>
  <si>
    <t>Premiums earned, net</t>
  </si>
  <si>
    <t>Net investment income</t>
  </si>
  <si>
    <t>Net realized gains (losses) on sale of securities</t>
  </si>
  <si>
    <t>Net change in unrealized gains (losses) of equity securitie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 (in dollars per share)</t>
  </si>
  <si>
    <t>Weighted average common shares outstanding - Basic (in shares)</t>
  </si>
  <si>
    <t>Diluted earnings per common share (in dollars per share)</t>
  </si>
  <si>
    <t>Weighted average common shares outstanding - Diluted (in shares)</t>
  </si>
  <si>
    <t>Cash dividend declared per common share (in dollars per share)</t>
  </si>
  <si>
    <t>CONDENSED CONSOLIDATED STATEMENTS OF COMPREHENSIVE INCOME (unaudited) - USD ($) $ in Thousands</t>
  </si>
  <si>
    <t>Statement of Comprehensive Income [Abstract]</t>
  </si>
  <si>
    <t>Net income</t>
  </si>
  <si>
    <t>Other comprehensive income (loss), net of taxes</t>
  </si>
  <si>
    <t>Comprehensive income</t>
  </si>
  <si>
    <t>Represents change in fair value of available-for-sale investments, net of income tax provision of $3,916 thousand for the three months ended March 31, 2019 and a change in fair value of available-for-sale investments, net of income tax benefit of $1,219 thousand for the three months ended March 31, 2018.</t>
  </si>
  <si>
    <t>CONDENSED CONSOLIDATED STATEMENTS OF STOCKHOLDERS' EQUITY (unaudited) - USD ($) shares in Thousands, $ in Thousands</t>
  </si>
  <si>
    <t>Total</t>
  </si>
  <si>
    <t>Treasury Shares [Member]</t>
  </si>
  <si>
    <t>Common Stock [Member]</t>
  </si>
  <si>
    <t>Preferred Shares Issued [Member]</t>
  </si>
  <si>
    <t>Additional Paid-In Capital [Member]</t>
  </si>
  <si>
    <t>Retained Earnings [Member]</t>
  </si>
  <si>
    <t>Accumulated Other Comprehensive Income (Loss) [Member]</t>
  </si>
  <si>
    <t>Beginning balance at Dec. 31, 2017</t>
  </si>
  <si>
    <t>Beginning balance (in shares) at Dec. 31, 2017</t>
  </si>
  <si>
    <t>Increase (Decrease) in Stockholders' Equity [Roll Forward]</t>
  </si>
  <si>
    <t>Vesting of performance share units</t>
  </si>
  <si>
    <t>Vesting of performance share units (in shares)</t>
  </si>
  <si>
    <t>Grants and vesting of restricted stock</t>
  </si>
  <si>
    <t>Grants and vesting of restricted stock, shares (in shares)</t>
  </si>
  <si>
    <t>Stock option exercises</t>
  </si>
  <si>
    <t>Stock option exercises (in shares)</t>
  </si>
  <si>
    <t>Retirement of treasury shares</t>
  </si>
  <si>
    <t>Retirement of treasury shares, shares (in shares)</t>
  </si>
  <si>
    <t>Purchases of treasury stock</t>
  </si>
  <si>
    <t>Purchases of treasury stock (in shares)</t>
  </si>
  <si>
    <t>Share-based compensation</t>
  </si>
  <si>
    <t>Other comprehensive income (loss)</t>
  </si>
  <si>
    <t>[2]</t>
  </si>
  <si>
    <t>Reclassification of income taxes upon adoption of ASU 2018-02</t>
  </si>
  <si>
    <t>Declaration of dividends</t>
  </si>
  <si>
    <t>Ending balance at Mar. 31, 2018</t>
  </si>
  <si>
    <t>Ending balance (in shares) at Mar. 31, 2018</t>
  </si>
  <si>
    <t>Beginning balance at Dec. 31, 2018</t>
  </si>
  <si>
    <t>Beginning balance (in shares) at Dec. 31, 2018</t>
  </si>
  <si>
    <t>Ending balance at Mar. 31, 2019</t>
  </si>
  <si>
    <t>Ending balance (in shares) at Mar. 31, 2019</t>
  </si>
  <si>
    <t>All shares acquired represent shares tendered to cover the strike price for options and tax withholdings on the intrinsic value of options exercised or performance share units or restricted stock vested. These shares have been cancelled by the Company.</t>
  </si>
  <si>
    <t>CONDENSED CONSOLIDATED STATEMENTS OF STOCKHOLDERS' EQUITY (unaudited) (Parenthetical) - USD ($) $ in Thousands</t>
  </si>
  <si>
    <t>Statement of Stockholders' Equity [Abstract]</t>
  </si>
  <si>
    <t>Tax expense (benefit) from AFS securities adjustment</t>
  </si>
  <si>
    <t>Cash dividend declared per preferred share (in dollars per share)</t>
  </si>
  <si>
    <t>CONDENSED CONSOLIDATED STATEMENTS OF CASH FLOWS (unaudited) - USD ($) $ in Thousands</t>
  </si>
  <si>
    <t>Cash flows from operating activities:</t>
  </si>
  <si>
    <t>Net cash provided by (used in) operating activities</t>
  </si>
  <si>
    <t>Cash flows from investing activities:</t>
  </si>
  <si>
    <t>Proceeds from sale of property and equipment</t>
  </si>
  <si>
    <t>Purchases of property and equipment</t>
  </si>
  <si>
    <t>Purchases of equity securities</t>
  </si>
  <si>
    <t>Purchases of available-for-sale debt securities</t>
  </si>
  <si>
    <t>Purchases of investment real estate, net</t>
  </si>
  <si>
    <t>Proceeds from sales of equity securities</t>
  </si>
  <si>
    <t>Proceeds from sales of available-for-sale debt securities</t>
  </si>
  <si>
    <t>Maturities of available-for-sale debt securities</t>
  </si>
  <si>
    <t>Net cash provided by (used in) investing activities</t>
  </si>
  <si>
    <t>Cash flows from financing activities:</t>
  </si>
  <si>
    <t>Preferred stock dividend</t>
  </si>
  <si>
    <t>Common stock dividend</t>
  </si>
  <si>
    <t>Issuance of common stock for stock option exercises</t>
  </si>
  <si>
    <t>Purchase of treasury stock</t>
  </si>
  <si>
    <t>Payments related to tax withholding for share-based compensation</t>
  </si>
  <si>
    <t>Repayment of debt</t>
  </si>
  <si>
    <t>Net cash provided by (used in) financing activities</t>
  </si>
  <si>
    <t>Cash and cash equivalents, and restricted cash and cash equivalents:</t>
  </si>
  <si>
    <t>Net increase (decrease) during the period</t>
  </si>
  <si>
    <t>Balance, beginning of period</t>
  </si>
  <si>
    <t>Balance, end of period</t>
  </si>
  <si>
    <t>Cash and cash equivalents, and restricted cash and cash equivalents within the Consolidated Balance Sheets</t>
  </si>
  <si>
    <t>Total cash and cash equivalents and restricted cash and cash equivalents</t>
  </si>
  <si>
    <t>Nature of Operations and Basis of Presentation</t>
  </si>
  <si>
    <t>Organization, Consolidation and Presentation of Financial Statements [Abstract]</t>
  </si>
  <si>
    <t>Nature of Operations and Basis of Presentation Nature of Operations Universal Insurance Holdings, Inc.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currently offered in 18 states as of March 31, 2019 , including Florida, which comprises the vast majority of the Company’s in-force policies. See “—Note 5 (Insurance Operations)” for more information regarding the Company’s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t subsidiary and payment plan fees charged to policyholders who choose to pay their premiums in installments. Our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densed Consolidated Financial Statements as an adjustment to losses and loss adjustment expense.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18 , filed with the SEC on March 1, 2019. The condensed consolidated balance sheet at December 31, 2018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ll material intercompany balances and transactions have been eliminated in consolidation.</t>
  </si>
  <si>
    <t>Significant Accounting Policies</t>
  </si>
  <si>
    <t>Accounting Policies [Abstract]</t>
  </si>
  <si>
    <t>Significant Accounting Policies The Company reported Significant Accounting Policies in its Annual Report on Form 10-K for the year ended December 31, 2018</t>
  </si>
  <si>
    <t>Investments</t>
  </si>
  <si>
    <t>Investments, Debt and Equity Securities [Abstract]</t>
  </si>
  <si>
    <t>Investments Securities Available for Sale The following table provides the amortized cost and fair value of debt securities available for sale as of the dates presented (in thousands): March 31, 2019 Amortized Gross Gross Fair Value Debt Securities: U.S. government obligations and agencies $ 65,888 $ 408 $ (654 ) $ 65,642 Corporate bonds 422,426 6,650 (1,643 ) 427,433 Mortgage-backed and asset-backed securities 330,925 3,585 (2,743 ) 331,767 Municipal bonds 3,403 25 (8 ) 3,420 Redeemable preferred stock 12,175 255 (664 ) 11,766 Total $ 834,817 $ 10,923 $ (5,712 ) $ 840,028 December 31, 2018 Amortized Gross Gross Fair Value Debt Securities: U.S. government obligations and agencies $ 67,435 $ 241 $ (1,039 ) $ 66,637 Corporate bonds 434,887 714 (6,736 ) 428,865 Mortgage-backed and asset-backed securities 312,840 912 (4,155 ) 309,597 Municipal bonds 3,405 — (43 ) 3,362 Redeemable preferred stock 12,560 55 (638 ) 11,977 Total $ 831,127 $ 1,922 $ (12,611 ) $ 820,438 The following table provides the credit quality of available-for-sale debt securities with contractual maturities as of the dates presented (dollars in thousands): March 31, 2019 December 31, 2018 Equivalent S&amp;P Credit Ratings Fair Value % of Total Fair Value Fair Value % of Total Fair Value AAA $ 408,487 48.6 % $ 388,672 47.4 % AA 100,592 12.0 % 100,791 12.3 % A 207,422 24.7 % 214,503 26.1 % BBB 119,525 14.2 % 112,613 13.7 % BB and Below 505 0.1 % 494 0.1 % No Rating Available 3,497 0.4 % 3,365 0.4 % Total $ 840,028 100.0 % $ 820,438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March 31, 2019 December 31, 2018 Amortized Fair Value Amortized Fair Value Mortgage-backed Securities: Agency $ 152,861 $ 151,214 $ 139,418 $ 136,291 Non-agency 71,863 74,084 61,689 61,933 Asset-backed Securities: Auto loan receivables 49,808 49,917 53,449 53,341 Credit card receivables 27,750 27,809 29,594 29,366 Other receivables 28,643 28,743 28,690 28,666 Total $ 330,925 $ 331,767 $ 312,840 $ 309,597 The following table summarizes the fair value and gross unrealized losses on available-for-sale debt securities, aggregated by major investment category and length of time that individual securities have been in a continuous unrealized loss position as of the dates presented (in thousands): March 31, 2019 Less Than 12 Months 12 Months or Longer Number of Fair Value Unrealized Number of Fair Value Unrealized Debt Securities: U.S. government obligations and agencies 1 $ 1,300 $ (3 ) 9 $ 46,124 $ (651 ) Corporate bonds 24 11,810 (39 ) 190 154,760 (1,604 ) Mortgage-backed and asset-backed securities 13 13,011 (43 ) 101 141,496 (2,700 ) Municipal bonds 1 272 (8 ) — — — Redeemable preferred stock 28 2,893 (562 ) 9 1,783 (102 ) Total 67 $ 29,286 $ (655 ) 309 $ 344,163 $ (5,057 ) December 31, 2018 Less Than 12 Months 12 Months or Longer Number of Fair Value Unrealized Number of Fair Value Unrealized Debt Securities: U.S. government obligations and agencies — $ — $ — 13 $ 56,531 $ (1,039 ) Corporate bonds 228 210,152 (3,318 ) 160 131,225 (3,418 ) Mortgage-backed and asset-backed securities 36 57,487 (196 ) 103 148,436 (3,959 ) Municipal bonds 6 3,362 (43 ) — — — Redeemable preferred stock 61 8,092 (506 ) 5 1,034 (132 ) Total 331 $ 279,093 $ (4,063 ) 281 $ 337,226 $ (8,548 ) Evaluating Investments for Other Than Temporary Impairment As of March 31, 2019 , the Company held available-for-sale debt securities that were in an unrealized loss position as presented in the table above. For available-for-sale debt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available-for-sale debt securities, the Company considers whether it has the intent and ability to hold the available-for-sale debt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that we will recover the amortized cost basis of our available-for-sale debt securities. We continually monitor the credit quality of our investments in available-for-sale debt securities to assess if it is probable that we will receive our contractual or estimated cash flows in the form of principal and interest. Additionally, the Company considers management’s intent and ability to hold the available-for-sale debt securities until recovery and its credit analysis of the individual issuers of the securities. Based on this process and analysis, management has no reason to believe the unrealized losses of the available-for-sale debt securities as of March 31, 2019 are other than temporary. The following table presents the amortized cost and fair value of investments with maturities as of the date presented (in thousands): March 31, 2019 Amortized Cost Fair Value Due in one year or less $ 102,098 $ 101,753 Due after one year through five years 402,877 403,320 Due after five years through ten years 319,707 325,217 Due after ten years 8,940 8,507 Perpetual maturity securities 1,195 1,231 Total $ 834,817 $ 840,028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and equity securities during the periods presented (in thousands): Three Months Ended March 31, 2019 2018 Proceeds from sales and maturities (fair value): Available-for-sale debt securities $ 51,185 $ 124,827 Equity securities $ 17,161 $ 1,045 Gross realized gains on sale of securities: Available-for-sale debt securities $ 187 $ 307 Equity securities $ 165 $ 124 Gross realized losses on sale of securities: Available-for-sale debt securities $ (42 ) $ (3,072 ) Equity securities $ (11,835 ) $ — The following table presents the components of net investment income, comprised primarily of interest and dividends, for the periods presented (in thousands): Three Months Ended March 31, 2019 2018 Available-for-sale debt securities $ 6,151 $ 3,700 Equity securities 1,042 583 Available-for-sale short-term investments — 89 Cash and cash equivalents 1,300 858 Other (1) 259 196 Total investment income 8,752 5,426 Less: Investment expenses (2) (610 ) (641 ) Net investment income $ 8,142 $ 4,785 (1) Includes interest earned on restricted cash and cash equivalents. Also includes investment income earned on real estate investments. (2) Includes custodial fees, investment accounting and advisory fees, and expenses associated with real estate investments. Equity Securities The following table provides the unrealized gains and losses related to equity securities for the periods presented (in thousands): Three Months Ended March 31, 2019 2018 Unrealized gains and (losses) recognized during the reporting period on equity securities still held at the reporting period $ 2,400 $ (5,109 ) Investment Real Estate Investment real estate consisted of the following as of the dates presented (in thousands): March 31, 2019 December 31, 2018 Income Producing: Investment real estate $ 14,628 $ 14,619 Less: Accumulated depreciation (973 ) (870 ) 13,655 13,749 Non-Income Producing: Investment real estate 11,415 10,690 Investment real estate, net $ 25,070 $ 24,439 Depreciation expense related to investment real estate for the periods presented (in thousands): Three Months Ended March 31, 2019 2018 Depreciation expense on investment real estate $ 103 $ 103</t>
  </si>
  <si>
    <t>Reinsurance</t>
  </si>
  <si>
    <t>Reinsurance Disclosures [Abstract]</t>
  </si>
  <si>
    <t>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s consist of catastrophe excess of loss reinsurance, subject to the terms and conditions of the applicable agreements. The Company is responsible for certain retained loss amounts before reinsurance attaches and insured losses related to catastrophes and other events that exceed coverage provided by the reinsurance programs. The Company remains responsible for the settlement of insured losses irrespective of whether any of the reinsurers fail to make payments otherwise due. Amounts recoverable from reinsurers are estimated in a manner consistent with the terms of the reinsurance contracts. Reinsurance premiums, losses and loss adjustment expenses (“LAE”) are accounted for on a basis consistent with those used in accounting for the original policies issued and the terms of the reinsurance contract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s exceeded 3% of the Company’s stockholders’ equity as of the dates presented (in thousands): Ratings as of March 31, 2019 Due from as of Reinsurer AM Best Company Standard and Poor’s Rating Services, Inc. Moody’s Investors Service, Inc. March 31, 2019 December 31, 2018 Allianz Risk Transfer A+ AA Aa3 $ 109,183 $ 139,565 Florida Hurricane Catastrophe Fund (1) n/a n/a n/a 107,537 165,022 Renaissance Reinsurance Ltd A+ A+ A1 26,299 39,459 Chubb Tempest Reinsurance Ltd n/a n/a n/a — 16,208 Total (2) $ 243,019 $ 360,254 (1) No rating is available, because the fund is not rated. (2) Amounts represent prepaid reinsurance premiums, reinsurance receivables and net recoverables for paid and unpaid losses, including incurred but not reported reserves, and loss adjustment expenses. The Company’s reinsurance arrangements had the following effect on certain items in the Condensed Consolidated Statements of Income for the periods presented (in thousands): Three Months Ended March 31, 2019 2018 Premiums Premiums Losses and Loss Premiums Premiums Losses and Loss Direct $ 289,234 $ 295,377 $ 115,742 $ 269,984 $ 262,261 $ 76,639 Ceded — (85,650 ) (2,648 ) — (79,684 ) (713 ) Net $ 289,234 $ 209,727 $ 113,094 $ 269,984 $ 182,577 $ 75,926 The following prepaid reinsurance premiums and reinsurance recoverable and receivable are reflected in the Condensed Consolidated Balance Sheets as of the dates presented (in thousands): March 31, 2019 December 31, 2018 Prepaid reinsurance premiums $ 57,100 $ 142,750 Reinsurance recoverable on paid losses and LAE $ 54,223 $ 25,238 Reinsurance recoverable on unpaid losses and LAE 269,071 393,365 Reinsurance recoverable and receivable $ 323,294 $ 418,603</t>
  </si>
  <si>
    <t>Insurance Operations</t>
  </si>
  <si>
    <t>Insurance [Abstract]</t>
  </si>
  <si>
    <t>Insurance Operations Deferred Policy Acquisition Costs The Company defers certain costs relating to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March 31, 2019 2018 DPAC, beginning of period $ 84,686 $ 73,059 Capitalized Costs 41,520 41,939 Amortization of DPAC (42,922 ) (36,991 ) DPAC, end of year $ 83,284 $ 78,007 Regulatory Requirements and Restrictions The Insurance Entities are subject to regulations and standards of the Florida Office of Insurance Regulation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18 , UPCIC has the capacity to pay ordinary dividends of $14.0 million during 2019 . APPCIC did not meet the earnings or surplus regulatory requirements as of December 31, 2018 to pay ordinary dividends during 2019 . For the three months ended March 31, 2019 , no dividends were paid from UPCIC or APPCIC to PSI. The Florida Insurance Code requires insurance companies to maintain capitalization equivalent to the greater of ten percent of the insurer’s total liabilities but not less than $10.0 million . The following table presents the amount of capital and surplus calculated in accordance with statutory accounting principles, which differ from U.S. GAAP, and an amount representing ten percent of total liabilities for both UPCIC and APPCIC as of the dates presented (in thousands): March 31, 2019 December 31, 2018 Ten percent of total liabilities UPCIC $ 89,300 $ 90,610 APPCIC $ 491 $ 489 Statutory capital and surplus UPCIC $ 325,383 $ 291,438 APPCIC $ 15,946 $ 15,973 As of the dates in the table above, both UPCIC and APPCIC exceeded the minimum statutory capitalization requirement. UPCIC also met the capitalization requirements of the other states in which it is licensed as of March 31, 2019 . UPCIC and APPCIC are also required to adhere to prescribed premium-to-capital surplus ratios and have met those requirements at such dates. The following table summarizes combined net income for UPCIC and APPCIC determined in accordance with statutory accounting practices for the periods presented (in thousands): Three Months Ended 2019 2018 Combined net income $ 7,623 $ 14,478 The Insurance Entities are required by various state laws and regulations to maintain certain assets in depository accounts. The following table represents assets held by insurance regulators as of the dates presented (in thousands): March 31, 2019 December 31, 2018 Restricted cash and cash equivalents $ 2,635 $ 2,635 Investments $ 3,913 $ 3,876</t>
  </si>
  <si>
    <t>Liability for Unpaid Losses and Loss Adjustment Expenses</t>
  </si>
  <si>
    <t>Liability for Unpaid Losses and Loss Adjustment Expenses Set forth in the following table is the change in liability for unpaid losses and LAE for the periods presented (in thousands): Three Months Ended March 31, 2019 2018 Balance at beginning of period $ 472,829 $ 248,425 Less: Reinsurance recoverable (393,365 ) (182,405 ) Net balance at beginning of period 79,464 66,020 Incurred (recovered) related to: Current year 113,279 75,970 Prior years (185 ) (44 ) Total incurred 113,094 75,926 Paid related to: Current year 34,549 17,407 Prior years 60,724 65,253 Total paid 95,273 82,660 Net balance at end of period 97,285 59,286 Plus: Reinsurance recoverable 269,071 70,351 Balance at end of period $ 366,356 $ 129,637</t>
  </si>
  <si>
    <t>Long-Term Debt</t>
  </si>
  <si>
    <t>Debt Disclosure [Abstract]</t>
  </si>
  <si>
    <t>Long-Term Debt Long-term debt consists of the following as of the dates presented (in thousands): March 31, 2019 December 31, 2018 Surplus note $ 11,029 $ 11,397 In 2006, UPCIC entered into a $25.0 million surplus note with the State Board of Administration of Florida (the “SBA”) under Florida’s Insurance Capital Build-Up Incentive Program. The surplus note has a twenty-year term and accrues interest, adjusted quarterly based on the 10 -year Constant Maturity Treasury Index. Principal and interest are paid periodically pursuant to terms of the surplus note. UPCIC was in compliance with the terms of the surplus note as of March 31, 2019</t>
  </si>
  <si>
    <t>Stockholders' Equity</t>
  </si>
  <si>
    <t>Equity [Abstract]</t>
  </si>
  <si>
    <t>Stockholders’ Equity On December 12, 2018, the Company’s Board of Directors authorized a share repurchase program under which the Company may repurchase in the open market up to $20 million of the Company’s outstanding shares of common stock through May 31, 2020. During the three months ended March 31, 2019 , the Company repurchased 320,500 shares, at an aggregate purchase price of approximately $10.1 million , pursuant to such repurchase program. On September 5, 2017, the Company’s Board of Directors authorized a share repurchase program under which the Company may repurchase in the open market up to $20 million of the Company’s outstanding shares of common stock through December 31, 2018 . During the three months ended March 31, 2018 , the Company repurchased 92,749 shares, at an aggregate price of approximately $2.7 million</t>
  </si>
  <si>
    <t>Income Taxes</t>
  </si>
  <si>
    <t>Income Tax Disclosure [Abstract]</t>
  </si>
  <si>
    <t>Income Taxes During the three months ended March 31, 2019 and 2018 , the Company recorded approximately $13.6 million and $11.6 million of income tax expense, respectively. The effective tax rate (“ETR”) for the three months ended March 31, 2019 was 25.3% compared to a 22.5% ETR for the same period in 2018 . In arriving at these rates, the Company considered a variety of factors including the forecasted full year pre-tax results, the U.S. federal tax rate, expected non-deductible expenses and estimated state income taxes. The Company’s final ETR for the full year will be dependent on the level of pre-tax income, discrete items, the apportionment of taxable income among state tax jurisdictions and the extent of non-deductible expenses in relation to pre-tax income. Income tax expense for the three months ended March 31, 2019 included a net credit for discrete items of $0.5 million relating to excess tax benefits resulting from stock-based compensation awards that vested and/or were exercised during the first quarter in 2019, which decreased the current quarter’s ETR by 1.0 percent. Income tax expense for the three months ended March 31, 2018 included a credit for discrete items of $1.8 million for excess tax benefits resulting from stock-based compensation awards that vested and/or were exercised during the first quarter in 2018. The statutory tax rate consists of a federal income tax rate of 21% and a state income tax rate, net of federal benefit, of 3.6% . The Company files its tax returns as prescribed by the tax laws of the jurisdictions in which it operates. As of March 31, 2019</t>
  </si>
  <si>
    <t>Earnings Per Share</t>
  </si>
  <si>
    <t>Earnings Per Share [Abstract]</t>
  </si>
  <si>
    <t>Earnings Per Share Basic earnings per share (“EPS”) is computed based on the weighted average number of common shares outstanding for the period, excluding any dilutive common share equivalents. Diluted EPS reflects the potential dilution resulting from the exercises of stock options, vesting of restricted stock, vesting of performance share units and conversion of preferred stock. The following table reconciles the numerator (i.e., income) and denominator (i.e., shares) of the basic and diluted EPS computations for the periods presented (in thousands, except per share data): Three Months Ended 2019 2018 Numerator for EPS: Net income $ 40,148 $ 40,055 Less: Preferred stock dividends (3 ) (3 ) Income available to common stockholders $ 40,145 $ 40,052 Denominator for EPS: Weighted average common shares outstanding 34,741 34,839 Plus: Assumed conversion of share-based compensation (1) 440 796 Assumed conversion of preferred stock 25 25 Weighted average diluted common shares outstanding 35,206 35,660 Basic earnings per common share $ 1.16 $ 1.15 Diluted earnings per common share $ 1.14 $ 1.12 (1) Represents the dilutive effect of unvested restricted stock, unvested performance share units</t>
  </si>
  <si>
    <t>Other Comprehensive Income (Loss)</t>
  </si>
  <si>
    <t>Other Comprehensive Income (Loss) The following table provides the components of other comprehensive income (loss) on a pre-tax and after-tax basis for the periods presented (in thousands): Three Months Ended March 31, 2019 2018 Pre-tax Tax After-tax Pre-tax Tax After-tax Net changes related to available-for-sale securities: Unrealized holding gains (losses) arising during the period $ 16,045 $ 3,953 $ 12,092 $ (8,034 ) $ (1,889 ) $ (6,145 ) Less: Reclassification adjustments for (gains) losses realized in net income (145 ) (37 ) (108 ) 2,765 670 2,095 Other comprehensive income (loss) $ 15,900 $ 3,916 $ 11,984 $ (5,269 ) $ (1,219 ) $ (4,050 ) The following table provides the reclassifications adjustment for gains (losses) out of accumulated other comprehensive income for the periods presented (in thousands): Details about Accumulated Other Comprehensive Income (Loss) Components Amount Reclassified from Accumulated Other Comprehensive Income (Loss) Affected Line Item in the Statement Where Net Income is Presented Three Months Ended March 31, 2019 2018 Unrealized gains (losses) on available-for-sale debt securities $ 145 $ (2,765 ) Net realized gains (losses) on sale of securities (37 ) 670 Income taxes Total reclassification for the period $ 108 $ (2,095 ) Net of tax</t>
  </si>
  <si>
    <t>Commitments and Contingencies</t>
  </si>
  <si>
    <t>Commitments and Contingencies Disclosure [Abstract]</t>
  </si>
  <si>
    <t xml:space="preserve">Commitments and Contingencies Obligations under Multi-Year Reinsurance Contracts We purchase reinsurance coverage to protect our capital and to limit our losses when major events occur. Our reinsurance commitments run from June 1 of the current year to May 31 of the following year. Certain of our reinsurance agreements are for periods longer than one year. Amounts payable for coverage during the current June 1 to May 31 contract period are recorded as “Reinsurance Payable” in the financial statements. Multi-year contract commitments for future years will be recorded at the commencement of the coverage period. Amounts payable for future reinsurance contract years that the Company is obligated to pay are: (1) $82.3 million in 2019 and (2) $33.9 million in 2020. Litigation Lawsuits are filed against the Company from time to time. Many of these lawsuits involve claims under policies that we underwrite and reserve for as an insurer.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t>
  </si>
  <si>
    <t>Fair Value Measurements</t>
  </si>
  <si>
    <t>Fair Value Disclosures [Abstract]</t>
  </si>
  <si>
    <t xml:space="preserve">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March 31, 2019 Level 1 Level 2 Level 3 Total Available-For-Sale Debt Securities U.S. government obligations and agencies $ — $ 65,642 $ — $ 65,642 Corporate bonds — 427,433 — 427,433 Mortgage-backed and asset-backed securities — 331,767 — 331,767 Municipal bonds — 3,420 — 3,420 Redeemable preferred stock — 11,766 — 11,766 Equity securities: Common stock 4,342 — — 4,342 Mutual funds 48,833 — — 48,833 Total assets accounted for at fair value $ 53,175 $ 840,028 $ — $ 893,203 Fair Value Measurements December 31, 2018 Level 1 Level 2 Level 3 Total Available-For-Sale Debt Securities U.S. government obligations and agencies $ — $ 66,637 $ — $ 66,637 Corporate bonds — 428,865 — 428,865 Mortgage-backed and asset-backed securities — 309,597 — 309,597 Municipal bonds — 3,362 — 3,362 Redeemable preferred stock — 11,977 — 11,977 Equity securities: Common stock 15,564 — — 15,564 Mutual funds 47,713 — — 47,713 Total assets accounted for at fair value $ 63,277 $ 820,438 $ — $ 883,715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ies included in the tables above. The following table summarizes the carrying value and estimated fair values of the Company’s financial instruments not carried at fair value as of the dates presented (in thousands): March 31, 2019 December 31, 2018 Carrying Value (Level 3) Estimated Fair Value Carrying Value (Level 3) Estimated Fair Value Liabilities (debt): Surplus note $ 11,029 $ 9,955 $ 11,397 $ 10,125 Level 3 Long-term debt: </t>
  </si>
  <si>
    <t>Subsequent Events</t>
  </si>
  <si>
    <t>Subsequent Events [Abstract]</t>
  </si>
  <si>
    <t>Subsequent Events On April 10, 2019, the Company declared a dividend of $0.16 per share on its outstanding common stock payable on May 10, 2019, to shareholders of record on May 3, 2019. The Company performed an evaluation of subsequent events through the date the Financial Statements were issued and determined there were no recognized or unrecognized subsequent events that would require an adjustment or additional disclosure in the Financial Statements as of March 31, 2019</t>
  </si>
  <si>
    <t>Nature of Operations and Basis of Presentation (Policies)</t>
  </si>
  <si>
    <t>Basis of Presentation</t>
  </si>
  <si>
    <t>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18 , filed with the SEC on March 1, 2019. The condensed consolidated balance sheet at December 31, 2018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ll material intercompany balances and transactions have been eliminated in consolidation.</t>
  </si>
  <si>
    <t>Investments (Tables)</t>
  </si>
  <si>
    <t>Cost or Amortized Cost and Fair Value of Securities Available for Sale</t>
  </si>
  <si>
    <t>The following table provides the amortized cost and fair value of debt securities available for sale as of the dates presented (in thousands): March 31, 2019 Amortized Gross Gross Fair Value Debt Securities: U.S. government obligations and agencies $ 65,888 $ 408 $ (654 ) $ 65,642 Corporate bonds 422,426 6,650 (1,643 ) 427,433 Mortgage-backed and asset-backed securities 330,925 3,585 (2,743 ) 331,767 Municipal bonds 3,403 25 (8 ) 3,420 Redeemable preferred stock 12,175 255 (664 ) 11,766 Total $ 834,817 $ 10,923 $ (5,712 ) $ 840,028 December 31, 2018 Amortized Gross Gross Fair Value Debt Securities: U.S. government obligations and agencies $ 67,435 $ 241 $ (1,039 ) $ 66,637 Corporate bonds 434,887 714 (6,736 ) 428,865 Mortgage-backed and asset-backed securities 312,840 912 (4,155 ) 309,597 Municipal bonds 3,405 — (43 ) 3,362 Redeemable preferred stock 12,560 55 (638 ) 11,977 Total $ 831,127 $ 1,922 $ (12,611 ) $ 820,438</t>
  </si>
  <si>
    <t>Schedule of Credit Quality of Available-for-sale Debt Securities With Contractual Maturities</t>
  </si>
  <si>
    <t>The following table provides the credit quality of available-for-sale debt securities with contractual maturities as of the dates presented (dollars in thousands): March 31, 2019 December 31, 2018 Equivalent S&amp;P Credit Ratings Fair Value % of Total Fair Value Fair Value % of Total Fair Value AAA $ 408,487 48.6 % $ 388,672 47.4 % AA 100,592 12.0 % 100,791 12.3 % A 207,422 24.7 % 214,503 26.1 % BBB 119,525 14.2 % 112,613 13.7 % BB and Below 505 0.1 % 494 0.1 % No Rating Available 3,497 0.4 % 3,365 0.4 % Total $ 840,028 100.0 % $ 820,438 100.0 %</t>
  </si>
  <si>
    <t>Schedule of Amortized Cost and Fair Value on Mortgage-Backed and Asset-Backed Securities</t>
  </si>
  <si>
    <t>The following table summarizes the amortized cost and fair value of mortgage-backed and asset-backed securities as of the dates presented (in thousands): March 31, 2019 December 31, 2018 Amortized Fair Value Amortized Fair Value Mortgage-backed Securities: Agency $ 152,861 $ 151,214 $ 139,418 $ 136,291 Non-agency 71,863 74,084 61,689 61,933 Asset-backed Securities: Auto loan receivables 49,808 49,917 53,449 53,341 Credit card receivables 27,750 27,809 29,594 29,366 Other receivables 28,643 28,743 28,690 28,666 Total $ 330,925 $ 331,767 $ 312,840 $ 309,597</t>
  </si>
  <si>
    <t>Summarized Fair Value and Gross Unrealized Losses on Available-for-sale Debt Securities</t>
  </si>
  <si>
    <t>The following table summarizes the fair value and gross unrealized losses on available-for-sale debt securities, aggregated by major investment category and length of time that individual securities have been in a continuous unrealized loss position as of the dates presented (in thousands): March 31, 2019 Less Than 12 Months 12 Months or Longer Number of Fair Value Unrealized Number of Fair Value Unrealized Debt Securities: U.S. government obligations and agencies 1 $ 1,300 $ (3 ) 9 $ 46,124 $ (651 ) Corporate bonds 24 11,810 (39 ) 190 154,760 (1,604 ) Mortgage-backed and asset-backed securities 13 13,011 (43 ) 101 141,496 (2,700 ) Municipal bonds 1 272 (8 ) — — — Redeemable preferred stock 28 2,893 (562 ) 9 1,783 (102 ) Total 67 $ 29,286 $ (655 ) 309 $ 344,163 $ (5,057 ) December 31, 2018 Less Than 12 Months 12 Months or Longer Number of Fair Value Unrealized Number of Fair Value Unrealized Debt Securities: U.S. government obligations and agencies — $ — $ — 13 $ 56,531 $ (1,039 ) Corporate bonds 228 210,152 (3,318 ) 160 131,225 (3,418 ) Mortgage-backed and asset-backed securities 36 57,487 (196 ) 103 148,436 (3,959 ) Municipal bonds 6 3,362 (43 ) — — — Redeemable preferred stock 61 8,092 (506 ) 5 1,034 (132 ) Total 331 $ 279,093 $ (4,063 ) 281 $ 337,226 $ (8,548 )</t>
  </si>
  <si>
    <t>Amortized Cost and Fair Value of Investments With Contractual Maturities</t>
  </si>
  <si>
    <t>The following table presents the amortized cost and fair value of investments with maturities as of the date presented (in thousands): March 31, 2019 Amortized Cost Fair Value Due in one year or less $ 102,098 $ 101,753 Due after one year through five years 402,877 403,320 Due after five years through ten years 319,707 325,217 Due after ten years 8,940 8,507 Perpetual maturity securities 1,195 1,231 Total $ 834,817 $ 840,028</t>
  </si>
  <si>
    <t>Schedule of Securities Available for Sale</t>
  </si>
  <si>
    <t>The following table provides certain information related to available-for-sale debt securities and equity securities during the periods presented (in thousands): Three Months Ended March 31, 2019 2018 Proceeds from sales and maturities (fair value): Available-for-sale debt securities $ 51,185 $ 124,827 Equity securities $ 17,161 $ 1,045 Gross realized gains on sale of securities: Available-for-sale debt securities $ 187 $ 307 Equity securities $ 165 $ 124 Gross realized losses on sale of securities: Available-for-sale debt securities $ (42 ) $ (3,072 ) Equity securities $ (11,835 ) $ —</t>
  </si>
  <si>
    <t>Investment Income (Expense) Comprised Primarily of Interest and Dividends</t>
  </si>
  <si>
    <t>The following table presents the components of net investment income, comprised primarily of interest and dividends, for the periods presented (in thousands): Three Months Ended March 31, 2019 2018 Available-for-sale debt securities $ 6,151 $ 3,700 Equity securities 1,042 583 Available-for-sale short-term investments — 89 Cash and cash equivalents 1,300 858 Other (1) 259 196 Total investment income 8,752 5,426 Less: Investment expenses (2) (610 ) (641 ) Net investment income $ 8,142 $ 4,785 (1) Includes interest earned on restricted cash and cash equivalents. Also includes investment income earned on real estate investments. (2)</t>
  </si>
  <si>
    <t>Summary of Details on Realized and Unrealized Gains and Losses Related to Equity Securities</t>
  </si>
  <si>
    <t>The following table provides the unrealized gains and losses related to equity securities for the periods presented (in thousands): Three Months Ended March 31, 2019 2018 Unrealized gains and (losses) recognized during the reporting period on equity securities still held at the reporting period $ 2,400 $ (5,109 )</t>
  </si>
  <si>
    <t>Schedule of Real Estate Investment</t>
  </si>
  <si>
    <t>Investment real estate consisted of the following as of the dates presented (in thousands): March 31, 2019 December 31, 2018 Income Producing: Investment real estate $ 14,628 $ 14,619 Less: Accumulated depreciation (973 ) (870 ) 13,655 13,749 Non-Income Producing: Investment real estate 11,415 10,690 Investment real estate, net $ 25,070 $ 24,439</t>
  </si>
  <si>
    <t>Schedule of Depreciation Expense Related to Investment Real Estate</t>
  </si>
  <si>
    <t>Depreciation expense related to investment real estate for the periods presented (in thousands): Three Months Ended March 31, 2019 2018 Depreciation expense on investment real estate $ 103 $ 103</t>
  </si>
  <si>
    <t>Reinsurance (Tables)</t>
  </si>
  <si>
    <t>Current Ratings from Rating Agencies and Unsecured Net Amounts Due from Insurance Entities' Reinsurers Whose Aggregate Balance Exceeded 3% of Stockholders' Equity</t>
  </si>
  <si>
    <t>The following table presents ratings from rating agencies and the unsecured amounts due from the reinsurers whose aggregate balances exceeded 3% of the Company’s stockholders’ equity as of the dates presented (in thousands): Ratings as of March 31, 2019 Due from as of Reinsurer AM Best Company Standard and Poor’s Rating Services, Inc. Moody’s Investors Service, Inc. March 31, 2019 December 31, 2018 Allianz Risk Transfer A+ AA Aa3 $ 109,183 $ 139,565 Florida Hurricane Catastrophe Fund (1) n/a n/a n/a 107,537 165,022 Renaissance Reinsurance Ltd A+ A+ A1 26,299 39,459 Chubb Tempest Reinsurance Ltd n/a n/a n/a — 16,208 Total (2) $ 243,019 $ 360,254 (1) No rating is available, because the fund is not rated. (2)</t>
  </si>
  <si>
    <t>Summary of Effects of Insurance Entities' Reinsurance Arrangements</t>
  </si>
  <si>
    <t>The Company’s reinsurance arrangements had the following effect on certain items in the Condensed Consolidated Statements of Income for the periods presented (in thousands): Three Months Ended March 31, 2019 2018 Premiums Premiums Losses and Loss Premiums Premiums Losses and Loss Direct $ 289,234 $ 295,377 $ 115,742 $ 269,984 $ 262,261 $ 76,639 Ceded — (85,650 ) (2,648 ) — (79,684 ) (713 ) Net $ 289,234 $ 209,727 $ 113,094 $ 269,984 $ 182,577 $ 75,926</t>
  </si>
  <si>
    <t>Prepaid Reinsurance Premiums and Reinsurance Recoverable and Receivable</t>
  </si>
  <si>
    <t>The following prepaid reinsurance premiums and reinsurance recoverable and receivable are reflected in the Condensed Consolidated Balance Sheets as of the dates presented (in thousands): March 31, 2019 December 31, 2018 Prepaid reinsurance premiums $ 57,100 $ 142,750 Reinsurance recoverable on paid losses and LAE $ 54,223 $ 25,238 Reinsurance recoverable on unpaid losses and LAE 269,071 393,365 Reinsurance recoverable and receivable $ 323,294 $ 418,603</t>
  </si>
  <si>
    <t>Insurance Operations (Tables)</t>
  </si>
  <si>
    <t>Beginning and Ending Balances and Changes in DPAC</t>
  </si>
  <si>
    <t>The following table presents the beginning and ending balances and the changes in DPAC for the periods presented (in thousands): Three Months Ended March 31, 2019 2018 DPAC, beginning of period $ 84,686 $ 73,059 Capitalized Costs 41,520 41,939 Amortization of DPAC (42,922 ) (36,991 ) DPAC, end of year $ 83,284 $ 78,007</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March 31, 2019 December 31, 2018 Ten percent of total liabilities UPCIC $ 89,300 $ 90,610 APPCIC $ 491 $ 489 Statutory capital and surplus UPCIC $ 325,383 $ 291,438 APPCIC $ 15,946 $ 15,973</t>
  </si>
  <si>
    <t>Summary of Combined Net Income (Loss) for UPCIC and APPCIC</t>
  </si>
  <si>
    <t>The following table summarizes combined net income for UPCIC and APPCIC determined in accordance with statutory accounting practices for the periods presented (in thousands): Three Months Ended 2019 2018 Combined net income $ 7,623 $ 14,478</t>
  </si>
  <si>
    <t>Assets Held by Insurance Regulators</t>
  </si>
  <si>
    <t>The Insurance Entities are required by various state laws and regulations to maintain certain assets in depository accounts. The following table represents assets held by insurance regulators as of the dates presented (in thousands): March 31, 2019 December 31, 2018 Restricted cash and cash equivalents $ 2,635 $ 2,635 Investments $ 3,913 $ 3,876</t>
  </si>
  <si>
    <t>Liability for Unpaid Losses and Loss Adjustment Expenses (Tables)</t>
  </si>
  <si>
    <t>Change in Liability for Unpaid Losses and LAE</t>
  </si>
  <si>
    <t>Set forth in the following table is the change in liability for unpaid losses and LAE for the periods presented (in thousands): Three Months Ended March 31, 2019 2018 Balance at beginning of period $ 472,829 $ 248,425 Less: Reinsurance recoverable (393,365 ) (182,405 ) Net balance at beginning of period 79,464 66,020 Incurred (recovered) related to: Current year 113,279 75,970 Prior years (185 ) (44 ) Total incurred 113,094 75,926 Paid related to: Current year 34,549 17,407 Prior years 60,724 65,253 Total paid 95,273 82,660 Net balance at end of period 97,285 59,286 Plus: Reinsurance recoverable 269,071 70,351 Balance at end of period $ 366,356 $ 129,637</t>
  </si>
  <si>
    <t>Long-Term Debt (Tables)</t>
  </si>
  <si>
    <t>Schedule of Long-Term Debt</t>
  </si>
  <si>
    <t>Long-term debt consists of the following as of the dates presented (in thousands): March 31, 2019 December 31, 2018 Surplus note $ 11,029 $ 11,397</t>
  </si>
  <si>
    <t>Earnings Per Share (Tables)</t>
  </si>
  <si>
    <t>Reconciles Numerator and Denominator of Basic and Diluted Earnings Per Share Computations</t>
  </si>
  <si>
    <t>The following table reconciles the numerator (i.e., income) and denominator (i.e., shares) of the basic and diluted EPS computations for the periods presented (in thousands, except per share data): Three Months Ended 2019 2018 Numerator for EPS: Net income $ 40,148 $ 40,055 Less: Preferred stock dividends (3 ) (3 ) Income available to common stockholders $ 40,145 $ 40,052 Denominator for EPS: Weighted average common shares outstanding 34,741 34,839 Plus: Assumed conversion of share-based compensation (1) 440 796 Assumed conversion of preferred stock 25 25 Weighted average diluted common shares outstanding 35,206 35,660 Basic earnings per common share $ 1.16 $ 1.15 Diluted earnings per common share $ 1.14 $ 1.12 (1) Represents the dilutive effect of unvested restricted stock, unvested performance share units and unexercised stock options.</t>
  </si>
  <si>
    <t>Other Comprehensive Income (Loss) (Tables)</t>
  </si>
  <si>
    <t>Components of Other Comprehensive Income (Loss) Pre-Tax and After-Tax</t>
  </si>
  <si>
    <t>The following table provides the components of other comprehensive income (loss) on a pre-tax and after-tax basis for the periods presented (in thousands): Three Months Ended March 31, 2019 2018 Pre-tax Tax After-tax Pre-tax Tax After-tax Net changes related to available-for-sale securities: Unrealized holding gains (losses) arising during the period $ 16,045 $ 3,953 $ 12,092 $ (8,034 ) $ (1,889 ) $ (6,145 ) Less: Reclassification adjustments for (gains) losses realized in net income (145 ) (37 ) (108 ) 2,765 670 2,095 Other comprehensive income (loss) $ 15,900 $ 3,916 $ 11,984 $ (5,269 ) $ (1,219 ) $ (4,050 )</t>
  </si>
  <si>
    <t>Reclassifications Adjustment for Gains (Losses) Out of Accumulated Other Comprehensive Income</t>
  </si>
  <si>
    <t>The following table provides the reclassifications adjustment for gains (losses) out of accumulated other comprehensive income for the periods presented (in thousands): Details about Accumulated Other Comprehensive Income (Loss) Components Amount Reclassified from Accumulated Other Comprehensive Income (Loss) Affected Line Item in the Statement Where Net Income is Presented Three Months Ended March 31, 2019 2018 Unrealized gains (losses) on available-for-sale debt securities $ 145 $ (2,765 ) Net realized gains (losses) on sale of securities (37 ) 670 Income taxes Total reclassification for the period $ 108 $ (2,095 ) Net of tax</t>
  </si>
  <si>
    <t>Fair Value Measurements (Tables)</t>
  </si>
  <si>
    <t>Assets Measured for at Fair Value on Recurring Basis</t>
  </si>
  <si>
    <t>The following tables set forth by level within the fair value hierarchy the Company’s assets measured at fair value on a recurring basis as of the dates presented (in thousands): Fair Value Measurements March 31, 2019 Level 1 Level 2 Level 3 Total Available-For-Sale Debt Securities U.S. government obligations and agencies $ — $ 65,642 $ — $ 65,642 Corporate bonds — 427,433 — 427,433 Mortgage-backed and asset-backed securities — 331,767 — 331,767 Municipal bonds — 3,420 — 3,420 Redeemable preferred stock — 11,766 — 11,766 Equity securities: Common stock 4,342 — — 4,342 Mutual funds 48,833 — — 48,833 Total assets accounted for at fair value $ 53,175 $ 840,028 $ — $ 893,203 Fair Value Measurements December 31, 2018 Level 1 Level 2 Level 3 Total Available-For-Sale Debt Securities U.S. government obligations and agencies $ — $ 66,637 $ — $ 66,637 Corporate bonds — 428,865 — 428,865 Mortgage-backed and asset-backed securities — 309,597 — 309,597 Municipal bonds — 3,362 — 3,362 Redeemable preferred stock — 11,977 — 11,977 Equity securities: Common stock 15,564 — — 15,564 Mutual funds 47,713 — — 47,713 Total assets accounted for at fair value $ 63,277 $ 820,438 $ — $ 883,715</t>
  </si>
  <si>
    <t>Summarizes Carrying Value and Estimated Fair Values of Financial Instruments not Carried at Fair Value</t>
  </si>
  <si>
    <t>The following table summarizes the carrying value and estimated fair values of the Company’s financial instruments not carried at fair value as of the dates presented (in thousands): March 31, 2019 December 31, 2018 Carrying Value (Level 3) Estimated Fair Value Carrying Value (Level 3) Estimated Fair Value Liabilities (debt): Surplus note $ 11,029 $ 9,955 $ 11,397 $ 10,125</t>
  </si>
  <si>
    <t>Nature of Operations and Basis of Presentation - Additional Information (Detail)</t>
  </si>
  <si>
    <t>Mar. 31, 2019State</t>
  </si>
  <si>
    <t>Number of states</t>
  </si>
  <si>
    <t>Investments - Cost or Amortized Cost and Fair Value of Securities Available for Sale (Details) - USD ($) $ in Thousands</t>
  </si>
  <si>
    <t>Debt Securities, Available-for-sale [Line Items]</t>
  </si>
  <si>
    <t>Amortized Cost</t>
  </si>
  <si>
    <t>Gross Unrealized Gains</t>
  </si>
  <si>
    <t>Gross Unrealized Losses</t>
  </si>
  <si>
    <t>Fair Value</t>
  </si>
  <si>
    <t>U.S. Government Obligations and Agencies [Member] | Fixed Maturities [Member]</t>
  </si>
  <si>
    <t>Corporate Bonds [Member] | Fixed Maturities [Member]</t>
  </si>
  <si>
    <t>Mortgage-Backed and Asset-Backed Securities [Member]</t>
  </si>
  <si>
    <t>Mortgage-Backed and Asset-Backed Securities [Member] | Fixed Maturities [Member]</t>
  </si>
  <si>
    <t>Municipal Bonds [Member] | Fixed Maturities [Member]</t>
  </si>
  <si>
    <t>Redeemable Preferred Stock [Member] | Fixed Maturities [Member]</t>
  </si>
  <si>
    <t>Investments - Schedule of Credit Quality of Investment Securities With Contractual Maturities or The Issuer of Such Securities (Details) - USD ($) $ in Thousands</t>
  </si>
  <si>
    <t>Percentage of Total Fair Value</t>
  </si>
  <si>
    <t>100.00%</t>
  </si>
  <si>
    <t>AAA [Member]</t>
  </si>
  <si>
    <t>48.60%</t>
  </si>
  <si>
    <t>47.40%</t>
  </si>
  <si>
    <t>AA [Member]</t>
  </si>
  <si>
    <t>12.00%</t>
  </si>
  <si>
    <t>12.30%</t>
  </si>
  <si>
    <t>A [Member]</t>
  </si>
  <si>
    <t>24.70%</t>
  </si>
  <si>
    <t>26.10%</t>
  </si>
  <si>
    <t>BBB [Member]</t>
  </si>
  <si>
    <t>14.20%</t>
  </si>
  <si>
    <t>13.70%</t>
  </si>
  <si>
    <t>BB and Below [Member]</t>
  </si>
  <si>
    <t>0.10%</t>
  </si>
  <si>
    <t>Not Rated Available [Member]</t>
  </si>
  <si>
    <t>0.40%</t>
  </si>
  <si>
    <t>Investments - Schedule of Amortized Cost and Fair Value on Mortgage-Backed and Asset-Backed Securities (Detail) - USD ($) $ in Thousands</t>
  </si>
  <si>
    <t>Agency [Member] | Mortgage-backed securities [Member]</t>
  </si>
  <si>
    <t>Non Agency [Member] | Mortgage-backed securities [Member]</t>
  </si>
  <si>
    <t>Auto Loan Receivables [Member] | Asset-backed securities [Member]</t>
  </si>
  <si>
    <t>Credit Card Receivables [Member] | Asset-backed securities [Member]</t>
  </si>
  <si>
    <t>Other Receivables [Member] | Asset-backed securities [Member]</t>
  </si>
  <si>
    <t>Investments - Summarized Fair Value and Gross Unrealized Losses on Available-for-sale Debt Securities (Detail) $ in Thousands</t>
  </si>
  <si>
    <t>Mar. 31, 2019USD ($)security</t>
  </si>
  <si>
    <t>Dec. 31, 2018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Fixed Maturities [Member] | U.S. Government Obligations and Agencies [Member]</t>
  </si>
  <si>
    <t>Fixed Maturities [Member] | Corporate Bonds [Member]</t>
  </si>
  <si>
    <t>Fixed Maturities [Member] | Mortgage-Backed and Asset-Backed Securities [Member]</t>
  </si>
  <si>
    <t>Fixed Maturities [Member] | Municipal Bonds [Member]</t>
  </si>
  <si>
    <t>Fixed Maturities [Member] | Redeemable Preferred Stock [Member]</t>
  </si>
  <si>
    <t>Investments - Amortized Cost and Fair Value of Investments With Contractual Maturities (Detail) - USD ($) $ in Thousands</t>
  </si>
  <si>
    <t>Due in one year or less</t>
  </si>
  <si>
    <t>Due after one year through five years</t>
  </si>
  <si>
    <t>Due after five years through ten years</t>
  </si>
  <si>
    <t>Due after ten years</t>
  </si>
  <si>
    <t>Perpetual maturity securities</t>
  </si>
  <si>
    <t>Investments - Summary of Available-for-Sale Debt Securities and Equity Securities (Detail) - USD ($) $ in Thousands</t>
  </si>
  <si>
    <t>Proceeds from sales and maturities (fair value)</t>
  </si>
  <si>
    <t>Gross realized gains on sale of securities</t>
  </si>
  <si>
    <t>Equity securities, FV-NI, Realized Gain</t>
  </si>
  <si>
    <t>Gross realized losses on sale of securities</t>
  </si>
  <si>
    <t>Equity securities, FV-NI, Realized Loss</t>
  </si>
  <si>
    <t>Investments - Investment Income (Expense) Comprised Primarily of Interest and Dividends (Detail) - USD ($) $ in Thousands</t>
  </si>
  <si>
    <t>Net Investment Income [Line Items]</t>
  </si>
  <si>
    <t>Total investment income</t>
  </si>
  <si>
    <t>Less: Investment expenses</t>
  </si>
  <si>
    <t>Debt Securities [Member]</t>
  </si>
  <si>
    <t>Investment income</t>
  </si>
  <si>
    <t>Equity Securities [Member]</t>
  </si>
  <si>
    <t>Short-term Investments [Member]</t>
  </si>
  <si>
    <t>Cash and Cash Equivalents [Member]</t>
  </si>
  <si>
    <t>Other [Member]</t>
  </si>
  <si>
    <t>Investments - Summary of Details on Realized and Unrealized Gains and Losses Related to Equity Securities (Detail) - USD ($) $ in Thousands</t>
  </si>
  <si>
    <t>Unrealized gains and (losses) recognized during the reporting period on equity securities still held at the reporting period</t>
  </si>
  <si>
    <t>Investments - Schedule of Real Estate Investment (Detail) - USD ($) $ in Thousands</t>
  </si>
  <si>
    <t>Real Estate [Line Items]</t>
  </si>
  <si>
    <t>Income Producing [Member]</t>
  </si>
  <si>
    <t>Investment real estate</t>
  </si>
  <si>
    <t>Less: Accumulated depreciation</t>
  </si>
  <si>
    <t>Non Income Producing [Member]</t>
  </si>
  <si>
    <t>Investments - Schedule of Depreciation Expense Related to Investment Real Estate (Detail) - USD ($) $ in Thousands</t>
  </si>
  <si>
    <t>Real Estate Investment [Member]</t>
  </si>
  <si>
    <t>Depreciation expense on investment real estate</t>
  </si>
  <si>
    <t>Reinsurance - Additional Information (Detail) - USD ($) $ in Thousands</t>
  </si>
  <si>
    <t>Effects of Reinsurance [Line Items]</t>
  </si>
  <si>
    <t>Reinsurance unsecured amounts due from reinsurers</t>
  </si>
  <si>
    <t>Stockholders' Equity, Total [Member] | Amounts Due From Reinsurers [Member]</t>
  </si>
  <si>
    <t>Unsecured amounts due from reinsurers exceeding a fixed percentage of stockholders equity</t>
  </si>
  <si>
    <t>3.00%</t>
  </si>
  <si>
    <t>Reinsurance - Current Ratings from Rating Agencies and Unsecured Net Amounts Due from Insurance Entities' Reinsurers Whose Aggregate Balance Exceeded 3% of Stockholders' Equity (Detail) - USD ($) $ in Thousands</t>
  </si>
  <si>
    <t>Ceded Credit Risk [Line Items]</t>
  </si>
  <si>
    <t>Reinsurance unsecured amounts due from reinsurers total</t>
  </si>
  <si>
    <t>Allianz Risk Transfer [Member] | AM Best Company A+ [Member] | Standard and Poor's AA [Member] | Moody's Investors Service Aa3 [Member]</t>
  </si>
  <si>
    <t>Florida Hurricane Catastrophe Fund [Member]</t>
  </si>
  <si>
    <t>Renaissance Reinsurance Ltd [Member] | AM Best Company A+ [Member] | Standard and Poor's A+ [Member] | Moody's Investors Service A1 [Member]</t>
  </si>
  <si>
    <t>Chubb Tempest Reinsurance LTD [Member]</t>
  </si>
  <si>
    <t>Reinsurance - Insurance Entities' Reinsurance Arrangements (Detail) - USD ($) $ in Thousands</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 USD ($) $ in Thousands</t>
  </si>
  <si>
    <t>Dec. 31, 2017</t>
  </si>
  <si>
    <t>Reinsurance recoverable on paid losses and LAE</t>
  </si>
  <si>
    <t>Reinsurance recoverable on unpaid losses and LAE</t>
  </si>
  <si>
    <t>Reinsurance recoverable and receivable</t>
  </si>
  <si>
    <t>Insurance Operations - Beginning and Ending Balances and Changes in DPAC (Detail) - USD ($) $ in Thousands</t>
  </si>
  <si>
    <t>Deferred Policy Acquisition Costs [Roll Forward]</t>
  </si>
  <si>
    <t>DPAC, beginning of period</t>
  </si>
  <si>
    <t>Capitalized Costs</t>
  </si>
  <si>
    <t>Amortization of DPAC</t>
  </si>
  <si>
    <t>DPAC, end of year</t>
  </si>
  <si>
    <t>Insurance Operations - Additional Information (Detail)</t>
  </si>
  <si>
    <t>Mar. 31, 2019USD ($)</t>
  </si>
  <si>
    <t>UPCIC [Member]</t>
  </si>
  <si>
    <t>Statutory Accounting Practices [Line Items]</t>
  </si>
  <si>
    <t>Ordinary dividend capacity accordance with Florida Insurance Code</t>
  </si>
  <si>
    <t>Dividend paid to immediate parent company</t>
  </si>
  <si>
    <t>APPCIC [Member]</t>
  </si>
  <si>
    <t>UPCIC and APPCIC [Member]</t>
  </si>
  <si>
    <t>Minimum capitalization rate</t>
  </si>
  <si>
    <t>10.00%</t>
  </si>
  <si>
    <t>Minimum capital required</t>
  </si>
  <si>
    <t>greater of ten percent of the insurer's total liabilities but not less than $10.0 million.</t>
  </si>
  <si>
    <t>UPCIC and APPCIC [Member] | Minimum [Member]</t>
  </si>
  <si>
    <t>Minimum capitalization amount</t>
  </si>
  <si>
    <t>Insurance Operations - Statutory Capital and Surplus, and an Amount Representing Ten Percent of Total Liabilities for both UPCIC and APPCIC (Detail) - USD ($) $ in Thousands</t>
  </si>
  <si>
    <t>Ten percent of total liabilities</t>
  </si>
  <si>
    <t>Statutory capital and surplus</t>
  </si>
  <si>
    <t>Insurance Operations - Summary of Combined Net Income (Loss) for UPCIC and APPCIC (Detail) - USD ($) $ in Thousands</t>
  </si>
  <si>
    <t>Combined net income</t>
  </si>
  <si>
    <t>Insurance Operations - Assets Held by Insurance Regulators (Detail) - USD ($) $ in Thousands</t>
  </si>
  <si>
    <t>Restricted Cash and Cash Equivalents [Member]</t>
  </si>
  <si>
    <t>Assets held by insurance regulators</t>
  </si>
  <si>
    <t>Investments [Member]</t>
  </si>
  <si>
    <t>Liability for Unpaid Losses and Loss Adjustment Expenses - Change in Liability for Unpaid Losses and LAE (Detail) - USD ($) $ in Thousands</t>
  </si>
  <si>
    <t>Balance at beginning of period</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period</t>
  </si>
  <si>
    <t>Long-Term Debt - Schedule of Long-Term Debt (Detail) - USD ($) $ in Thousands</t>
  </si>
  <si>
    <t>Long-Term Debt - Additional Information (Detail) - Surplus Note [Member] $ in Millions</t>
  </si>
  <si>
    <t>Dec. 31, 2006USD ($)</t>
  </si>
  <si>
    <t>Debt Instrument [Line Items]</t>
  </si>
  <si>
    <t>Unsecured term loan agreement</t>
  </si>
  <si>
    <t>Note term</t>
  </si>
  <si>
    <t>20 years</t>
  </si>
  <si>
    <t>Stockholders' Equity - Additional Information (Detail) - USD ($)</t>
  </si>
  <si>
    <t>Dec. 12, 2018</t>
  </si>
  <si>
    <t>Sep. 05, 2017</t>
  </si>
  <si>
    <t>Equity [Line Items]</t>
  </si>
  <si>
    <t>Shares repurchased during period</t>
  </si>
  <si>
    <t>December Two Thousand Eighteen Share Repurchase Program [Member]</t>
  </si>
  <si>
    <t>Shares repurchased (in shares)</t>
  </si>
  <si>
    <t>September Two Thousand Seventeen Share Repurchase Program [Member]</t>
  </si>
  <si>
    <t>Maximum [Member] | December Two Thousand Eighteen Share Repurchase Program [Member]</t>
  </si>
  <si>
    <t>Amount of shares authorized to repurchase</t>
  </si>
  <si>
    <t>Maximum [Member] | September Two Thousand Seventeen Share Repurchase Program [Member]</t>
  </si>
  <si>
    <t>Income Taxes - Additional Information (Detail) - USD ($) $ in Thousands</t>
  </si>
  <si>
    <t>Income Taxes [Line Items]</t>
  </si>
  <si>
    <t>Effective tax rate</t>
  </si>
  <si>
    <t>25.30%</t>
  </si>
  <si>
    <t>22.50%</t>
  </si>
  <si>
    <t>Excess tax expense (benefits) from discrete items</t>
  </si>
  <si>
    <t>Effect of reporting discrete items during the period</t>
  </si>
  <si>
    <t>1.00%</t>
  </si>
  <si>
    <t>Unfavorable effect from income tax accrual adjustment relating to return to provision true ups</t>
  </si>
  <si>
    <t>Statutory Effective Tax Rate [Member]</t>
  </si>
  <si>
    <t>U.S. federal statutory rate</t>
  </si>
  <si>
    <t>21.00%</t>
  </si>
  <si>
    <t>State income tax rate, net of federal benefit</t>
  </si>
  <si>
    <t>3.60%</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 (in shares)</t>
  </si>
  <si>
    <t>Plus: Assumed conversion of share-based compensation</t>
  </si>
  <si>
    <t>Assumed conversion of preferred stock</t>
  </si>
  <si>
    <t>Weighted average diluted common shares outstanding (in shares)</t>
  </si>
  <si>
    <t>Other Comprehensive Income (Loss) - Components of Other Comprehensive Income (loss) Pre-Tax and After-Tax (Detail) - USD ($) $ in Thousands</t>
  </si>
  <si>
    <t>After-tax:</t>
  </si>
  <si>
    <t>Accumulated Net Investment Gain (Loss) Attributable to Parent [Member]</t>
  </si>
  <si>
    <t>OCI, Pre-tax:</t>
  </si>
  <si>
    <t>Pre-tax, Unrealized holding gains (losses) arising during the period</t>
  </si>
  <si>
    <t>Pre-tax, Less: Reclassification adjustments (gains) losses realized in net income</t>
  </si>
  <si>
    <t>Pre-tax, Other comprehensive income (loss)</t>
  </si>
  <si>
    <t>OCI, Tax:</t>
  </si>
  <si>
    <t>Tax, Unrealized holding gains (losses) arising during the period</t>
  </si>
  <si>
    <t>Tax, Less: Reclassification adjustments (gains) losses realized in net income</t>
  </si>
  <si>
    <t>Tax, Other comprehensive income (loss)</t>
  </si>
  <si>
    <t>After-tax, Unrealized holding gains (losses) arising during the period</t>
  </si>
  <si>
    <t>After-tax, Less: Reclassification adjustments (gains) losses realized in net income</t>
  </si>
  <si>
    <t>Other Comprehensive Income (Loss) - Reclassifications Adjustment for Gains (Losses) Out of Accumulated Other Comprehensive Income (Detail) - USD ($) $ in Thousands</t>
  </si>
  <si>
    <t>Reclassification Adjustment out of Accumulated Other Comprehensive Income [Line Items]</t>
  </si>
  <si>
    <t>Income taxes</t>
  </si>
  <si>
    <t>Accumulated Net Investment Gain (Loss) Attributable to Parent [Member] | Amount Reclassified from Accumulated Other Comprehensive Income (Loss) [Member]</t>
  </si>
  <si>
    <t>Commitments and Contingencies - Additional Information (Detail) - USD ($) $ in Thousands</t>
  </si>
  <si>
    <t>Reinsurance Retention Policy [Line Items]</t>
  </si>
  <si>
    <t>June 1, 2019 - May 31, 2020 [Member]</t>
  </si>
  <si>
    <t>June 1, 2020 - May 31, 2021 [Member]</t>
  </si>
  <si>
    <t>Fair Value Measurements - Assets Measured for at Fair Value on Recurring Basis (Detail) - USD ($) $ in Thousands</t>
  </si>
  <si>
    <t>Fair Value, Assets and Liabilities Measured on Recurring and Nonrecurring Basis [Line Items]</t>
  </si>
  <si>
    <t>Equity securities</t>
  </si>
  <si>
    <t>Fair Value, Measurements, Recurring [Member]</t>
  </si>
  <si>
    <t>Total assets accounted for at fair value</t>
  </si>
  <si>
    <t>Fair Value, Measurements, Recurring [Member] | U.S. Government Obligations and Agencies [Member]</t>
  </si>
  <si>
    <t>Fair Value, Measurements, Recurring [Member] | Corporate Bonds [Member]</t>
  </si>
  <si>
    <t>Fair Value, Measurements, Recurring [Member] | Mortgage-Backed and Asset-Backed Securities [Member]</t>
  </si>
  <si>
    <t>Fair Value, Measurements, Recurring [Member] | Municipal Bonds [Member]</t>
  </si>
  <si>
    <t>Fair Value, Measurements, Recurring [Member] | Redeemable Preferred Stock [Member]</t>
  </si>
  <si>
    <t>Fair Value, Measurements, Recurring [Member] | Common Stock [Member]</t>
  </si>
  <si>
    <t>Fair Value, Measurements, Recurring [Member] | Mutual funds [Member]</t>
  </si>
  <si>
    <t>Level 1 [Member] | Fair Value, Measurements, Recurring [Member]</t>
  </si>
  <si>
    <t>Level 1 [Member] | Fair Value, Measurements, Recurring [Member] | Common Stock [Member]</t>
  </si>
  <si>
    <t>Level 1 [Member] | Fair Value, Measurements, Recurring [Member] | Mutual funds [Member]</t>
  </si>
  <si>
    <t>Level 2 [Member] | Fair Value, Measurements, Recurring [Member]</t>
  </si>
  <si>
    <t>Level 2 [Member] | Fair Value, Measurements, Recurring [Member] | U.S. Government Obligations and Agencies [Member]</t>
  </si>
  <si>
    <t>Level 2 [Member] | Fair Value, Measurements, Recurring [Member] | Corporate Bonds [Member]</t>
  </si>
  <si>
    <t>Level 2 [Member] | Fair Value, Measurements, Recurring [Member] | Mortgage-Backed and Asset-Backed Securities [Member]</t>
  </si>
  <si>
    <t>Level 2 [Member] | Fair Value, Measurements, Recurring [Member] | Municipal Bonds [Member]</t>
  </si>
  <si>
    <t>Level 2 [Member] | Fair Value, Measurements, Recurring [Member] | Redeemable Preferred Stock [Member]</t>
  </si>
  <si>
    <t>Fair Value Measurements - Summarizes Carrying Value and Estimated Fair Values of Financial Instruments not Carried at Fair Value (Detail) - USD ($) $ in Thousands</t>
  </si>
  <si>
    <t>Fair Value Measurement Inputs and Valuation Techniques [Line Items]</t>
  </si>
  <si>
    <t>Surplus note</t>
  </si>
  <si>
    <t>Surplus Note [Member]</t>
  </si>
  <si>
    <t>Surplus Note [Member] | Level 3 [Member]</t>
  </si>
  <si>
    <t>Estimated fair value</t>
  </si>
  <si>
    <t>Subsequent Events - Additional Information (Details) - $ / shares</t>
  </si>
  <si>
    <t>Apr. 10, 2019</t>
  </si>
  <si>
    <t>Subsequent Event [Line Items]</t>
  </si>
  <si>
    <t>Subsequent Event [Member]</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umulative Effect of New Accounting Principle in Period of Adoption</t>
  </si>
  <si>
    <t>us-gaap_CumulativeEffectOfNewAccountingPrincipleInPeriodOfAdoption</t>
  </si>
  <si>
    <t>Shares, Issued</t>
  </si>
  <si>
    <t>us-gaap_SharesIssued</t>
  </si>
  <si>
    <t>Treasury Stock [Member]</t>
  </si>
  <si>
    <t>Preferred Stock [Member]</t>
  </si>
  <si>
    <t>Additional Paid-in Capi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4647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840028</v>
      </c>
      <c r="D3" s="6" t="n">
        <v>820438</v>
      </c>
    </row>
    <row r="4" spans="1:4">
      <c r="A4" s="4" t="s">
        <v>32</v>
      </c>
      <c r="C4" s="5" t="n">
        <v>53175</v>
      </c>
      <c r="D4" s="5" t="n">
        <v>63277</v>
      </c>
    </row>
    <row r="5" spans="1:4">
      <c r="A5" s="4" t="s">
        <v>33</v>
      </c>
      <c r="C5" s="5" t="n">
        <v>25070</v>
      </c>
      <c r="D5" s="5" t="n">
        <v>24439</v>
      </c>
    </row>
    <row r="6" spans="1:4">
      <c r="A6" s="4" t="s">
        <v>34</v>
      </c>
      <c r="C6" s="5" t="n">
        <v>918273</v>
      </c>
      <c r="D6" s="5" t="n">
        <v>908154</v>
      </c>
    </row>
    <row r="7" spans="1:4">
      <c r="A7" s="4" t="s">
        <v>35</v>
      </c>
      <c r="C7" s="5" t="n">
        <v>185061</v>
      </c>
      <c r="D7" s="5" t="n">
        <v>166428</v>
      </c>
    </row>
    <row r="8" spans="1:4">
      <c r="A8" s="4" t="s">
        <v>36</v>
      </c>
      <c r="B8" s="4" t="s">
        <v>37</v>
      </c>
      <c r="C8" s="5" t="n">
        <v>2635</v>
      </c>
      <c r="D8" s="5" t="n">
        <v>2635</v>
      </c>
    </row>
    <row r="9" spans="1:4">
      <c r="A9" s="4" t="s">
        <v>38</v>
      </c>
      <c r="C9" s="5" t="n">
        <v>57100</v>
      </c>
      <c r="D9" s="5" t="n">
        <v>142750</v>
      </c>
    </row>
    <row r="10" spans="1:4">
      <c r="A10" s="4" t="s">
        <v>39</v>
      </c>
      <c r="C10" s="5" t="n">
        <v>323294</v>
      </c>
      <c r="D10" s="5" t="n">
        <v>418603</v>
      </c>
    </row>
    <row r="11" spans="1:4">
      <c r="A11" s="4" t="s">
        <v>40</v>
      </c>
      <c r="C11" s="5" t="n">
        <v>58346</v>
      </c>
      <c r="D11" s="5" t="n">
        <v>59858</v>
      </c>
    </row>
    <row r="12" spans="1:4">
      <c r="A12" s="4" t="s">
        <v>41</v>
      </c>
      <c r="C12" s="5" t="n">
        <v>40102</v>
      </c>
      <c r="D12" s="5" t="n">
        <v>34991</v>
      </c>
    </row>
    <row r="13" spans="1:4">
      <c r="A13" s="4" t="s">
        <v>42</v>
      </c>
      <c r="C13" s="5" t="n">
        <v>83284</v>
      </c>
      <c r="D13" s="5" t="n">
        <v>84686</v>
      </c>
    </row>
    <row r="14" spans="1:4">
      <c r="A14" s="4" t="s">
        <v>43</v>
      </c>
      <c r="C14" s="5" t="n">
        <v>0</v>
      </c>
      <c r="D14" s="5" t="n">
        <v>11159</v>
      </c>
    </row>
    <row r="15" spans="1:4">
      <c r="A15" s="4" t="s">
        <v>44</v>
      </c>
      <c r="C15" s="5" t="n">
        <v>14417</v>
      </c>
      <c r="D15" s="5" t="n">
        <v>14586</v>
      </c>
    </row>
    <row r="16" spans="1:4">
      <c r="A16" s="4" t="s">
        <v>45</v>
      </c>
      <c r="C16" s="5" t="n">
        <v>15357</v>
      </c>
      <c r="D16" s="5" t="n">
        <v>14540</v>
      </c>
    </row>
    <row r="17" spans="1:4">
      <c r="A17" s="4" t="s">
        <v>46</v>
      </c>
      <c r="C17" s="5" t="n">
        <v>1697869</v>
      </c>
      <c r="D17" s="5" t="n">
        <v>1858390</v>
      </c>
    </row>
    <row r="18" spans="1:4">
      <c r="A18" s="3" t="s">
        <v>47</v>
      </c>
    </row>
    <row r="19" spans="1:4">
      <c r="A19" s="4" t="s">
        <v>48</v>
      </c>
      <c r="C19" s="5" t="n">
        <v>366356</v>
      </c>
      <c r="D19" s="5" t="n">
        <v>472829</v>
      </c>
    </row>
    <row r="20" spans="1:4">
      <c r="A20" s="4" t="s">
        <v>49</v>
      </c>
      <c r="C20" s="5" t="n">
        <v>595536</v>
      </c>
      <c r="D20" s="5" t="n">
        <v>601679</v>
      </c>
    </row>
    <row r="21" spans="1:4">
      <c r="A21" s="4" t="s">
        <v>50</v>
      </c>
      <c r="C21" s="5" t="n">
        <v>44545</v>
      </c>
      <c r="D21" s="5" t="n">
        <v>26222</v>
      </c>
    </row>
    <row r="22" spans="1:4">
      <c r="A22" s="4" t="s">
        <v>51</v>
      </c>
      <c r="C22" s="5" t="n">
        <v>2692</v>
      </c>
      <c r="D22" s="5" t="n">
        <v>3059</v>
      </c>
    </row>
    <row r="23" spans="1:4">
      <c r="A23" s="4" t="s">
        <v>52</v>
      </c>
      <c r="C23" s="5" t="n">
        <v>43305</v>
      </c>
      <c r="D23" s="5" t="n">
        <v>102843</v>
      </c>
    </row>
    <row r="24" spans="1:4">
      <c r="A24" s="4" t="s">
        <v>53</v>
      </c>
      <c r="C24" s="5" t="n">
        <v>48171</v>
      </c>
      <c r="D24" s="5" t="n">
        <v>93306</v>
      </c>
    </row>
    <row r="25" spans="1:4">
      <c r="A25" s="4" t="s">
        <v>54</v>
      </c>
      <c r="C25" s="5" t="n">
        <v>6183</v>
      </c>
      <c r="D25" s="5" t="n">
        <v>0</v>
      </c>
    </row>
    <row r="26" spans="1:4">
      <c r="A26" s="4" t="s">
        <v>55</v>
      </c>
      <c r="C26" s="5" t="n">
        <v>41002</v>
      </c>
      <c r="D26" s="5" t="n">
        <v>45422</v>
      </c>
    </row>
    <row r="27" spans="1:4">
      <c r="A27" s="4" t="s">
        <v>56</v>
      </c>
      <c r="C27" s="5" t="n">
        <v>11029</v>
      </c>
      <c r="D27" s="5" t="n">
        <v>11397</v>
      </c>
    </row>
    <row r="28" spans="1:4">
      <c r="A28" s="4" t="s">
        <v>57</v>
      </c>
      <c r="C28" s="5" t="n">
        <v>1158819</v>
      </c>
      <c r="D28" s="5" t="n">
        <v>1356757</v>
      </c>
    </row>
    <row r="29" spans="1:4">
      <c r="A29" s="4" t="s">
        <v>58</v>
      </c>
      <c r="C29" s="4" t="s">
        <v>59</v>
      </c>
      <c r="D29" s="4" t="s">
        <v>59</v>
      </c>
    </row>
    <row r="30" spans="1:4">
      <c r="A30" s="3" t="s">
        <v>60</v>
      </c>
    </row>
    <row r="31" spans="1:4">
      <c r="A31" s="4" t="s">
        <v>61</v>
      </c>
      <c r="C31" s="5" t="n">
        <v>0</v>
      </c>
      <c r="D31" s="5" t="n">
        <v>0</v>
      </c>
    </row>
    <row r="32" spans="1:4">
      <c r="A32" s="4" t="s">
        <v>62</v>
      </c>
      <c r="C32" s="5" t="n">
        <v>467</v>
      </c>
      <c r="D32" s="5" t="n">
        <v>465</v>
      </c>
    </row>
    <row r="33" spans="1:4">
      <c r="A33" s="4" t="s">
        <v>63</v>
      </c>
      <c r="C33" s="5" t="n">
        <v>-140516</v>
      </c>
      <c r="D33" s="5" t="n">
        <v>-130399</v>
      </c>
    </row>
    <row r="34" spans="1:4">
      <c r="A34" s="4" t="s">
        <v>64</v>
      </c>
      <c r="C34" s="5" t="n">
        <v>87328</v>
      </c>
      <c r="D34" s="5" t="n">
        <v>86353</v>
      </c>
    </row>
    <row r="35" spans="1:4">
      <c r="A35" s="4" t="s">
        <v>65</v>
      </c>
      <c r="C35" s="5" t="n">
        <v>3974</v>
      </c>
      <c r="D35" s="5" t="n">
        <v>-8010</v>
      </c>
    </row>
    <row r="36" spans="1:4">
      <c r="A36" s="4" t="s">
        <v>66</v>
      </c>
      <c r="C36" s="5" t="n">
        <v>587797</v>
      </c>
      <c r="D36" s="5" t="n">
        <v>553224</v>
      </c>
    </row>
    <row r="37" spans="1:4">
      <c r="A37" s="4" t="s">
        <v>67</v>
      </c>
      <c r="C37" s="5" t="n">
        <v>539050</v>
      </c>
      <c r="D37" s="5" t="n">
        <v>501633</v>
      </c>
    </row>
    <row r="38" spans="1:4">
      <c r="A38" s="4" t="s">
        <v>68</v>
      </c>
      <c r="C38" s="6" t="n">
        <v>1697869</v>
      </c>
      <c r="D38" s="6" t="n">
        <v>1858390</v>
      </c>
    </row>
    <row r="39" spans="1:4"/>
    <row r="40" spans="1:4">
      <c r="A40" s="4" t="s">
        <v>37</v>
      </c>
      <c r="B40" s="4" t="s">
        <v>6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row>
    <row r="3" spans="1:3">
      <c r="A3" s="4" t="s">
        <v>72</v>
      </c>
      <c r="B3" s="6" t="n">
        <v>834817</v>
      </c>
      <c r="C3" s="6" t="n">
        <v>831127</v>
      </c>
    </row>
    <row r="4" spans="1:3">
      <c r="A4" s="4" t="s">
        <v>73</v>
      </c>
      <c r="B4" s="6" t="n">
        <v>58137</v>
      </c>
      <c r="C4" s="6" t="n">
        <v>86271</v>
      </c>
    </row>
    <row r="5" spans="1:3">
      <c r="A5" s="4" t="s">
        <v>74</v>
      </c>
      <c r="B5" s="7" t="n">
        <v>0.01</v>
      </c>
      <c r="C5" s="7" t="n">
        <v>0.01</v>
      </c>
    </row>
    <row r="6" spans="1:3">
      <c r="A6" s="4" t="s">
        <v>75</v>
      </c>
      <c r="B6" s="5" t="n">
        <v>1000000</v>
      </c>
      <c r="C6" s="5" t="n">
        <v>1000000</v>
      </c>
    </row>
    <row r="7" spans="1:3">
      <c r="A7" s="4" t="s">
        <v>76</v>
      </c>
      <c r="B7" s="5" t="n">
        <v>10000</v>
      </c>
      <c r="C7" s="5" t="n">
        <v>10000</v>
      </c>
    </row>
    <row r="8" spans="1:3">
      <c r="A8" s="4" t="s">
        <v>77</v>
      </c>
      <c r="B8" s="5" t="n">
        <v>10000</v>
      </c>
      <c r="C8" s="5" t="n">
        <v>10000</v>
      </c>
    </row>
    <row r="9" spans="1:3">
      <c r="A9" s="4" t="s">
        <v>78</v>
      </c>
      <c r="B9" s="7" t="n">
        <v>9.99</v>
      </c>
      <c r="C9" s="7" t="n">
        <v>9.99</v>
      </c>
    </row>
    <row r="10" spans="1:3">
      <c r="A10" s="4" t="s">
        <v>79</v>
      </c>
      <c r="B10" s="7" t="n">
        <v>0.01</v>
      </c>
      <c r="C10" s="7" t="n">
        <v>0.01</v>
      </c>
    </row>
    <row r="11" spans="1:3">
      <c r="A11" s="4" t="s">
        <v>80</v>
      </c>
      <c r="B11" s="5" t="n">
        <v>55000000</v>
      </c>
      <c r="C11" s="5" t="n">
        <v>55000000</v>
      </c>
    </row>
    <row r="12" spans="1:3">
      <c r="A12" s="4" t="s">
        <v>81</v>
      </c>
      <c r="B12" s="5" t="n">
        <v>46674000</v>
      </c>
      <c r="C12" s="5" t="n">
        <v>46514000</v>
      </c>
    </row>
    <row r="13" spans="1:3">
      <c r="A13" s="4" t="s">
        <v>82</v>
      </c>
      <c r="B13" s="5" t="n">
        <v>34622000</v>
      </c>
      <c r="C13" s="5" t="n">
        <v>34783000</v>
      </c>
    </row>
    <row r="14" spans="1:3">
      <c r="A14" s="4" t="s">
        <v>83</v>
      </c>
      <c r="B14" s="5" t="n">
        <v>12052000</v>
      </c>
      <c r="C14" s="5" t="n">
        <v>117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80</v>
      </c>
      <c r="B1" s="2" t="s">
        <v>281</v>
      </c>
    </row>
    <row r="2" spans="1:2">
      <c r="A2" s="3" t="s">
        <v>182</v>
      </c>
    </row>
    <row r="3" spans="1:2">
      <c r="A3" s="4" t="s">
        <v>282</v>
      </c>
      <c r="B3" s="5" t="n">
        <v>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3" t="s">
        <v>284</v>
      </c>
    </row>
    <row r="3" spans="1:3">
      <c r="A3" s="4" t="s">
        <v>285</v>
      </c>
      <c r="B3" s="6" t="n">
        <v>834817</v>
      </c>
      <c r="C3" s="6" t="n">
        <v>831127</v>
      </c>
    </row>
    <row r="4" spans="1:3">
      <c r="A4" s="4" t="s">
        <v>286</v>
      </c>
      <c r="B4" s="5" t="n">
        <v>10923</v>
      </c>
      <c r="C4" s="5" t="n">
        <v>1922</v>
      </c>
    </row>
    <row r="5" spans="1:3">
      <c r="A5" s="4" t="s">
        <v>287</v>
      </c>
      <c r="B5" s="5" t="n">
        <v>-5712</v>
      </c>
      <c r="C5" s="5" t="n">
        <v>-12611</v>
      </c>
    </row>
    <row r="6" spans="1:3">
      <c r="A6" s="4" t="s">
        <v>288</v>
      </c>
      <c r="B6" s="5" t="n">
        <v>840028</v>
      </c>
      <c r="C6" s="5" t="n">
        <v>820438</v>
      </c>
    </row>
    <row r="7" spans="1:3">
      <c r="A7" s="4" t="s">
        <v>289</v>
      </c>
    </row>
    <row r="8" spans="1:3">
      <c r="A8" s="3" t="s">
        <v>284</v>
      </c>
    </row>
    <row r="9" spans="1:3">
      <c r="A9" s="4" t="s">
        <v>285</v>
      </c>
      <c r="B9" s="5" t="n">
        <v>65888</v>
      </c>
      <c r="C9" s="5" t="n">
        <v>67435</v>
      </c>
    </row>
    <row r="10" spans="1:3">
      <c r="A10" s="4" t="s">
        <v>286</v>
      </c>
      <c r="B10" s="5" t="n">
        <v>408</v>
      </c>
      <c r="C10" s="5" t="n">
        <v>241</v>
      </c>
    </row>
    <row r="11" spans="1:3">
      <c r="A11" s="4" t="s">
        <v>287</v>
      </c>
      <c r="B11" s="5" t="n">
        <v>-654</v>
      </c>
      <c r="C11" s="5" t="n">
        <v>-1039</v>
      </c>
    </row>
    <row r="12" spans="1:3">
      <c r="A12" s="4" t="s">
        <v>288</v>
      </c>
      <c r="B12" s="5" t="n">
        <v>65642</v>
      </c>
      <c r="C12" s="5" t="n">
        <v>66637</v>
      </c>
    </row>
    <row r="13" spans="1:3">
      <c r="A13" s="4" t="s">
        <v>290</v>
      </c>
    </row>
    <row r="14" spans="1:3">
      <c r="A14" s="3" t="s">
        <v>284</v>
      </c>
    </row>
    <row r="15" spans="1:3">
      <c r="A15" s="4" t="s">
        <v>285</v>
      </c>
      <c r="B15" s="5" t="n">
        <v>422426</v>
      </c>
      <c r="C15" s="5" t="n">
        <v>434887</v>
      </c>
    </row>
    <row r="16" spans="1:3">
      <c r="A16" s="4" t="s">
        <v>286</v>
      </c>
      <c r="B16" s="5" t="n">
        <v>6650</v>
      </c>
      <c r="C16" s="5" t="n">
        <v>714</v>
      </c>
    </row>
    <row r="17" spans="1:3">
      <c r="A17" s="4" t="s">
        <v>287</v>
      </c>
      <c r="B17" s="5" t="n">
        <v>-1643</v>
      </c>
      <c r="C17" s="5" t="n">
        <v>-6736</v>
      </c>
    </row>
    <row r="18" spans="1:3">
      <c r="A18" s="4" t="s">
        <v>288</v>
      </c>
      <c r="B18" s="5" t="n">
        <v>427433</v>
      </c>
      <c r="C18" s="5" t="n">
        <v>428865</v>
      </c>
    </row>
    <row r="19" spans="1:3">
      <c r="A19" s="4" t="s">
        <v>291</v>
      </c>
    </row>
    <row r="20" spans="1:3">
      <c r="A20" s="3" t="s">
        <v>284</v>
      </c>
    </row>
    <row r="21" spans="1:3">
      <c r="A21" s="4" t="s">
        <v>285</v>
      </c>
      <c r="B21" s="5" t="n">
        <v>330925</v>
      </c>
      <c r="C21" s="5" t="n">
        <v>312840</v>
      </c>
    </row>
    <row r="22" spans="1:3">
      <c r="A22" s="4" t="s">
        <v>288</v>
      </c>
      <c r="B22" s="5" t="n">
        <v>331767</v>
      </c>
      <c r="C22" s="5" t="n">
        <v>309597</v>
      </c>
    </row>
    <row r="23" spans="1:3">
      <c r="A23" s="4" t="s">
        <v>292</v>
      </c>
    </row>
    <row r="24" spans="1:3">
      <c r="A24" s="3" t="s">
        <v>284</v>
      </c>
    </row>
    <row r="25" spans="1:3">
      <c r="A25" s="4" t="s">
        <v>285</v>
      </c>
      <c r="B25" s="5" t="n">
        <v>330925</v>
      </c>
      <c r="C25" s="5" t="n">
        <v>312840</v>
      </c>
    </row>
    <row r="26" spans="1:3">
      <c r="A26" s="4" t="s">
        <v>286</v>
      </c>
      <c r="B26" s="5" t="n">
        <v>3585</v>
      </c>
      <c r="C26" s="5" t="n">
        <v>912</v>
      </c>
    </row>
    <row r="27" spans="1:3">
      <c r="A27" s="4" t="s">
        <v>287</v>
      </c>
      <c r="B27" s="5" t="n">
        <v>-2743</v>
      </c>
      <c r="C27" s="5" t="n">
        <v>-4155</v>
      </c>
    </row>
    <row r="28" spans="1:3">
      <c r="A28" s="4" t="s">
        <v>288</v>
      </c>
      <c r="B28" s="5" t="n">
        <v>331767</v>
      </c>
      <c r="C28" s="5" t="n">
        <v>309597</v>
      </c>
    </row>
    <row r="29" spans="1:3">
      <c r="A29" s="4" t="s">
        <v>293</v>
      </c>
    </row>
    <row r="30" spans="1:3">
      <c r="A30" s="3" t="s">
        <v>284</v>
      </c>
    </row>
    <row r="31" spans="1:3">
      <c r="A31" s="4" t="s">
        <v>285</v>
      </c>
      <c r="B31" s="5" t="n">
        <v>3403</v>
      </c>
      <c r="C31" s="5" t="n">
        <v>3405</v>
      </c>
    </row>
    <row r="32" spans="1:3">
      <c r="A32" s="4" t="s">
        <v>286</v>
      </c>
      <c r="B32" s="5" t="n">
        <v>25</v>
      </c>
      <c r="C32" s="5" t="n">
        <v>0</v>
      </c>
    </row>
    <row r="33" spans="1:3">
      <c r="A33" s="4" t="s">
        <v>287</v>
      </c>
      <c r="B33" s="5" t="n">
        <v>-8</v>
      </c>
      <c r="C33" s="5" t="n">
        <v>-43</v>
      </c>
    </row>
    <row r="34" spans="1:3">
      <c r="A34" s="4" t="s">
        <v>288</v>
      </c>
      <c r="B34" s="5" t="n">
        <v>3420</v>
      </c>
      <c r="C34" s="5" t="n">
        <v>3362</v>
      </c>
    </row>
    <row r="35" spans="1:3">
      <c r="A35" s="4" t="s">
        <v>294</v>
      </c>
    </row>
    <row r="36" spans="1:3">
      <c r="A36" s="3" t="s">
        <v>284</v>
      </c>
    </row>
    <row r="37" spans="1:3">
      <c r="A37" s="4" t="s">
        <v>285</v>
      </c>
      <c r="B37" s="5" t="n">
        <v>12175</v>
      </c>
      <c r="C37" s="5" t="n">
        <v>12560</v>
      </c>
    </row>
    <row r="38" spans="1:3">
      <c r="A38" s="4" t="s">
        <v>286</v>
      </c>
      <c r="B38" s="5" t="n">
        <v>255</v>
      </c>
      <c r="C38" s="5" t="n">
        <v>55</v>
      </c>
    </row>
    <row r="39" spans="1:3">
      <c r="A39" s="4" t="s">
        <v>287</v>
      </c>
      <c r="B39" s="5" t="n">
        <v>-664</v>
      </c>
      <c r="C39" s="5" t="n">
        <v>-638</v>
      </c>
    </row>
    <row r="40" spans="1:3">
      <c r="A40" s="4" t="s">
        <v>288</v>
      </c>
      <c r="B40" s="6" t="n">
        <v>11766</v>
      </c>
      <c r="C40" s="6" t="n">
        <v>119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84</v>
      </c>
    </row>
    <row r="3" spans="1:3">
      <c r="A3" s="4" t="s">
        <v>288</v>
      </c>
      <c r="B3" s="6" t="n">
        <v>840028</v>
      </c>
      <c r="C3" s="6" t="n">
        <v>820438</v>
      </c>
    </row>
    <row r="4" spans="1:3">
      <c r="A4" s="4" t="s">
        <v>296</v>
      </c>
      <c r="B4" s="4" t="s">
        <v>297</v>
      </c>
      <c r="C4" s="4" t="s">
        <v>297</v>
      </c>
    </row>
    <row r="5" spans="1:3">
      <c r="A5" s="4" t="s">
        <v>298</v>
      </c>
    </row>
    <row r="6" spans="1:3">
      <c r="A6" s="3" t="s">
        <v>284</v>
      </c>
    </row>
    <row r="7" spans="1:3">
      <c r="A7" s="4" t="s">
        <v>288</v>
      </c>
      <c r="B7" s="6" t="n">
        <v>408487</v>
      </c>
      <c r="C7" s="6" t="n">
        <v>388672</v>
      </c>
    </row>
    <row r="8" spans="1:3">
      <c r="A8" s="4" t="s">
        <v>296</v>
      </c>
      <c r="B8" s="4" t="s">
        <v>299</v>
      </c>
      <c r="C8" s="4" t="s">
        <v>300</v>
      </c>
    </row>
    <row r="9" spans="1:3">
      <c r="A9" s="4" t="s">
        <v>301</v>
      </c>
    </row>
    <row r="10" spans="1:3">
      <c r="A10" s="3" t="s">
        <v>284</v>
      </c>
    </row>
    <row r="11" spans="1:3">
      <c r="A11" s="4" t="s">
        <v>288</v>
      </c>
      <c r="B11" s="6" t="n">
        <v>100592</v>
      </c>
      <c r="C11" s="6" t="n">
        <v>100791</v>
      </c>
    </row>
    <row r="12" spans="1:3">
      <c r="A12" s="4" t="s">
        <v>296</v>
      </c>
      <c r="B12" s="4" t="s">
        <v>302</v>
      </c>
      <c r="C12" s="4" t="s">
        <v>303</v>
      </c>
    </row>
    <row r="13" spans="1:3">
      <c r="A13" s="4" t="s">
        <v>304</v>
      </c>
    </row>
    <row r="14" spans="1:3">
      <c r="A14" s="3" t="s">
        <v>284</v>
      </c>
    </row>
    <row r="15" spans="1:3">
      <c r="A15" s="4" t="s">
        <v>288</v>
      </c>
      <c r="B15" s="6" t="n">
        <v>207422</v>
      </c>
      <c r="C15" s="6" t="n">
        <v>214503</v>
      </c>
    </row>
    <row r="16" spans="1:3">
      <c r="A16" s="4" t="s">
        <v>296</v>
      </c>
      <c r="B16" s="4" t="s">
        <v>305</v>
      </c>
      <c r="C16" s="4" t="s">
        <v>306</v>
      </c>
    </row>
    <row r="17" spans="1:3">
      <c r="A17" s="4" t="s">
        <v>307</v>
      </c>
    </row>
    <row r="18" spans="1:3">
      <c r="A18" s="3" t="s">
        <v>284</v>
      </c>
    </row>
    <row r="19" spans="1:3">
      <c r="A19" s="4" t="s">
        <v>288</v>
      </c>
      <c r="B19" s="6" t="n">
        <v>119525</v>
      </c>
      <c r="C19" s="6" t="n">
        <v>112613</v>
      </c>
    </row>
    <row r="20" spans="1:3">
      <c r="A20" s="4" t="s">
        <v>296</v>
      </c>
      <c r="B20" s="4" t="s">
        <v>308</v>
      </c>
      <c r="C20" s="4" t="s">
        <v>309</v>
      </c>
    </row>
    <row r="21" spans="1:3">
      <c r="A21" s="4" t="s">
        <v>310</v>
      </c>
    </row>
    <row r="22" spans="1:3">
      <c r="A22" s="3" t="s">
        <v>284</v>
      </c>
    </row>
    <row r="23" spans="1:3">
      <c r="A23" s="4" t="s">
        <v>288</v>
      </c>
      <c r="B23" s="6" t="n">
        <v>505</v>
      </c>
      <c r="C23" s="6" t="n">
        <v>494</v>
      </c>
    </row>
    <row r="24" spans="1:3">
      <c r="A24" s="4" t="s">
        <v>296</v>
      </c>
      <c r="B24" s="4" t="s">
        <v>311</v>
      </c>
      <c r="C24" s="4" t="s">
        <v>311</v>
      </c>
    </row>
    <row r="25" spans="1:3">
      <c r="A25" s="4" t="s">
        <v>312</v>
      </c>
    </row>
    <row r="26" spans="1:3">
      <c r="A26" s="3" t="s">
        <v>284</v>
      </c>
    </row>
    <row r="27" spans="1:3">
      <c r="A27" s="4" t="s">
        <v>288</v>
      </c>
      <c r="B27" s="6" t="n">
        <v>3497</v>
      </c>
      <c r="C27" s="6" t="n">
        <v>3365</v>
      </c>
    </row>
    <row r="28" spans="1:3">
      <c r="A28" s="4" t="s">
        <v>296</v>
      </c>
      <c r="B28" s="4" t="s">
        <v>313</v>
      </c>
      <c r="C28" s="4" t="s">
        <v>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284</v>
      </c>
    </row>
    <row r="3" spans="1:3">
      <c r="A3" s="4" t="s">
        <v>285</v>
      </c>
      <c r="B3" s="6" t="n">
        <v>834817</v>
      </c>
      <c r="C3" s="6" t="n">
        <v>831127</v>
      </c>
    </row>
    <row r="4" spans="1:3">
      <c r="A4" s="4" t="s">
        <v>288</v>
      </c>
      <c r="B4" s="5" t="n">
        <v>840028</v>
      </c>
      <c r="C4" s="5" t="n">
        <v>820438</v>
      </c>
    </row>
    <row r="5" spans="1:3">
      <c r="A5" s="4" t="s">
        <v>291</v>
      </c>
    </row>
    <row r="6" spans="1:3">
      <c r="A6" s="3" t="s">
        <v>284</v>
      </c>
    </row>
    <row r="7" spans="1:3">
      <c r="A7" s="4" t="s">
        <v>285</v>
      </c>
      <c r="B7" s="5" t="n">
        <v>330925</v>
      </c>
      <c r="C7" s="5" t="n">
        <v>312840</v>
      </c>
    </row>
    <row r="8" spans="1:3">
      <c r="A8" s="4" t="s">
        <v>288</v>
      </c>
      <c r="B8" s="5" t="n">
        <v>331767</v>
      </c>
      <c r="C8" s="5" t="n">
        <v>309597</v>
      </c>
    </row>
    <row r="9" spans="1:3">
      <c r="A9" s="4" t="s">
        <v>315</v>
      </c>
    </row>
    <row r="10" spans="1:3">
      <c r="A10" s="3" t="s">
        <v>284</v>
      </c>
    </row>
    <row r="11" spans="1:3">
      <c r="A11" s="4" t="s">
        <v>285</v>
      </c>
      <c r="B11" s="5" t="n">
        <v>152861</v>
      </c>
      <c r="C11" s="5" t="n">
        <v>139418</v>
      </c>
    </row>
    <row r="12" spans="1:3">
      <c r="A12" s="4" t="s">
        <v>288</v>
      </c>
      <c r="B12" s="5" t="n">
        <v>151214</v>
      </c>
      <c r="C12" s="5" t="n">
        <v>136291</v>
      </c>
    </row>
    <row r="13" spans="1:3">
      <c r="A13" s="4" t="s">
        <v>316</v>
      </c>
    </row>
    <row r="14" spans="1:3">
      <c r="A14" s="3" t="s">
        <v>284</v>
      </c>
    </row>
    <row r="15" spans="1:3">
      <c r="A15" s="4" t="s">
        <v>285</v>
      </c>
      <c r="B15" s="5" t="n">
        <v>71863</v>
      </c>
      <c r="C15" s="5" t="n">
        <v>61689</v>
      </c>
    </row>
    <row r="16" spans="1:3">
      <c r="A16" s="4" t="s">
        <v>288</v>
      </c>
      <c r="B16" s="5" t="n">
        <v>74084</v>
      </c>
      <c r="C16" s="5" t="n">
        <v>61933</v>
      </c>
    </row>
    <row r="17" spans="1:3">
      <c r="A17" s="4" t="s">
        <v>317</v>
      </c>
    </row>
    <row r="18" spans="1:3">
      <c r="A18" s="3" t="s">
        <v>284</v>
      </c>
    </row>
    <row r="19" spans="1:3">
      <c r="A19" s="4" t="s">
        <v>285</v>
      </c>
      <c r="B19" s="5" t="n">
        <v>49808</v>
      </c>
      <c r="C19" s="5" t="n">
        <v>53449</v>
      </c>
    </row>
    <row r="20" spans="1:3">
      <c r="A20" s="4" t="s">
        <v>288</v>
      </c>
      <c r="B20" s="5" t="n">
        <v>49917</v>
      </c>
      <c r="C20" s="5" t="n">
        <v>53341</v>
      </c>
    </row>
    <row r="21" spans="1:3">
      <c r="A21" s="4" t="s">
        <v>318</v>
      </c>
    </row>
    <row r="22" spans="1:3">
      <c r="A22" s="3" t="s">
        <v>284</v>
      </c>
    </row>
    <row r="23" spans="1:3">
      <c r="A23" s="4" t="s">
        <v>285</v>
      </c>
      <c r="B23" s="5" t="n">
        <v>27750</v>
      </c>
      <c r="C23" s="5" t="n">
        <v>29594</v>
      </c>
    </row>
    <row r="24" spans="1:3">
      <c r="A24" s="4" t="s">
        <v>288</v>
      </c>
      <c r="B24" s="5" t="n">
        <v>27809</v>
      </c>
      <c r="C24" s="5" t="n">
        <v>29366</v>
      </c>
    </row>
    <row r="25" spans="1:3">
      <c r="A25" s="4" t="s">
        <v>319</v>
      </c>
    </row>
    <row r="26" spans="1:3">
      <c r="A26" s="3" t="s">
        <v>284</v>
      </c>
    </row>
    <row r="27" spans="1:3">
      <c r="A27" s="4" t="s">
        <v>285</v>
      </c>
      <c r="B27" s="5" t="n">
        <v>28643</v>
      </c>
      <c r="C27" s="5" t="n">
        <v>28690</v>
      </c>
    </row>
    <row r="28" spans="1:3">
      <c r="A28" s="4" t="s">
        <v>288</v>
      </c>
      <c r="B28" s="6" t="n">
        <v>28743</v>
      </c>
      <c r="C28" s="6" t="n">
        <v>286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0</v>
      </c>
      <c r="B1" s="2" t="s">
        <v>321</v>
      </c>
      <c r="C1" s="2" t="s">
        <v>322</v>
      </c>
    </row>
    <row r="2" spans="1:3">
      <c r="A2" s="3" t="s">
        <v>284</v>
      </c>
    </row>
    <row r="3" spans="1:3">
      <c r="A3" s="4" t="s">
        <v>323</v>
      </c>
      <c r="B3" s="5" t="n">
        <v>67</v>
      </c>
      <c r="C3" s="5" t="n">
        <v>331</v>
      </c>
    </row>
    <row r="4" spans="1:3">
      <c r="A4" s="4" t="s">
        <v>324</v>
      </c>
      <c r="B4" s="6" t="n">
        <v>29286</v>
      </c>
      <c r="C4" s="6" t="n">
        <v>279093</v>
      </c>
    </row>
    <row r="5" spans="1:3">
      <c r="A5" s="4" t="s">
        <v>325</v>
      </c>
      <c r="B5" s="6" t="n">
        <v>-655</v>
      </c>
      <c r="C5" s="6" t="n">
        <v>-4063</v>
      </c>
    </row>
    <row r="6" spans="1:3">
      <c r="A6" s="4" t="s">
        <v>326</v>
      </c>
      <c r="B6" s="5" t="n">
        <v>309</v>
      </c>
      <c r="C6" s="5" t="n">
        <v>281</v>
      </c>
    </row>
    <row r="7" spans="1:3">
      <c r="A7" s="4" t="s">
        <v>327</v>
      </c>
      <c r="B7" s="6" t="n">
        <v>344163</v>
      </c>
      <c r="C7" s="6" t="n">
        <v>337226</v>
      </c>
    </row>
    <row r="8" spans="1:3">
      <c r="A8" s="4" t="s">
        <v>328</v>
      </c>
      <c r="B8" s="6" t="n">
        <v>-5057</v>
      </c>
      <c r="C8" s="6" t="n">
        <v>-8548</v>
      </c>
    </row>
    <row r="9" spans="1:3">
      <c r="A9" s="4" t="s">
        <v>329</v>
      </c>
    </row>
    <row r="10" spans="1:3">
      <c r="A10" s="3" t="s">
        <v>284</v>
      </c>
    </row>
    <row r="11" spans="1:3">
      <c r="A11" s="4" t="s">
        <v>323</v>
      </c>
      <c r="B11" s="5" t="n">
        <v>1</v>
      </c>
      <c r="C11" s="5" t="n">
        <v>0</v>
      </c>
    </row>
    <row r="12" spans="1:3">
      <c r="A12" s="4" t="s">
        <v>324</v>
      </c>
      <c r="B12" s="6" t="n">
        <v>1300</v>
      </c>
      <c r="C12" s="6" t="n">
        <v>0</v>
      </c>
    </row>
    <row r="13" spans="1:3">
      <c r="A13" s="4" t="s">
        <v>325</v>
      </c>
      <c r="B13" s="6" t="n">
        <v>-3</v>
      </c>
      <c r="C13" s="6" t="n">
        <v>0</v>
      </c>
    </row>
    <row r="14" spans="1:3">
      <c r="A14" s="4" t="s">
        <v>326</v>
      </c>
      <c r="B14" s="5" t="n">
        <v>9</v>
      </c>
      <c r="C14" s="5" t="n">
        <v>13</v>
      </c>
    </row>
    <row r="15" spans="1:3">
      <c r="A15" s="4" t="s">
        <v>327</v>
      </c>
      <c r="B15" s="6" t="n">
        <v>46124</v>
      </c>
      <c r="C15" s="6" t="n">
        <v>56531</v>
      </c>
    </row>
    <row r="16" spans="1:3">
      <c r="A16" s="4" t="s">
        <v>328</v>
      </c>
      <c r="B16" s="6" t="n">
        <v>-651</v>
      </c>
      <c r="C16" s="6" t="n">
        <v>-1039</v>
      </c>
    </row>
    <row r="17" spans="1:3">
      <c r="A17" s="4" t="s">
        <v>330</v>
      </c>
    </row>
    <row r="18" spans="1:3">
      <c r="A18" s="3" t="s">
        <v>284</v>
      </c>
    </row>
    <row r="19" spans="1:3">
      <c r="A19" s="4" t="s">
        <v>323</v>
      </c>
      <c r="B19" s="5" t="n">
        <v>24</v>
      </c>
      <c r="C19" s="5" t="n">
        <v>228</v>
      </c>
    </row>
    <row r="20" spans="1:3">
      <c r="A20" s="4" t="s">
        <v>324</v>
      </c>
      <c r="B20" s="6" t="n">
        <v>11810</v>
      </c>
      <c r="C20" s="6" t="n">
        <v>210152</v>
      </c>
    </row>
    <row r="21" spans="1:3">
      <c r="A21" s="4" t="s">
        <v>325</v>
      </c>
      <c r="B21" s="6" t="n">
        <v>-39</v>
      </c>
      <c r="C21" s="6" t="n">
        <v>-3318</v>
      </c>
    </row>
    <row r="22" spans="1:3">
      <c r="A22" s="4" t="s">
        <v>326</v>
      </c>
      <c r="B22" s="5" t="n">
        <v>190</v>
      </c>
      <c r="C22" s="5" t="n">
        <v>160</v>
      </c>
    </row>
    <row r="23" spans="1:3">
      <c r="A23" s="4" t="s">
        <v>327</v>
      </c>
      <c r="B23" s="6" t="n">
        <v>154760</v>
      </c>
      <c r="C23" s="6" t="n">
        <v>131225</v>
      </c>
    </row>
    <row r="24" spans="1:3">
      <c r="A24" s="4" t="s">
        <v>328</v>
      </c>
      <c r="B24" s="6" t="n">
        <v>-1604</v>
      </c>
      <c r="C24" s="6" t="n">
        <v>-3418</v>
      </c>
    </row>
    <row r="25" spans="1:3">
      <c r="A25" s="4" t="s">
        <v>331</v>
      </c>
    </row>
    <row r="26" spans="1:3">
      <c r="A26" s="3" t="s">
        <v>284</v>
      </c>
    </row>
    <row r="27" spans="1:3">
      <c r="A27" s="4" t="s">
        <v>323</v>
      </c>
      <c r="B27" s="5" t="n">
        <v>13</v>
      </c>
      <c r="C27" s="5" t="n">
        <v>36</v>
      </c>
    </row>
    <row r="28" spans="1:3">
      <c r="A28" s="4" t="s">
        <v>324</v>
      </c>
      <c r="B28" s="6" t="n">
        <v>13011</v>
      </c>
      <c r="C28" s="6" t="n">
        <v>57487</v>
      </c>
    </row>
    <row r="29" spans="1:3">
      <c r="A29" s="4" t="s">
        <v>325</v>
      </c>
      <c r="B29" s="6" t="n">
        <v>-43</v>
      </c>
      <c r="C29" s="6" t="n">
        <v>-196</v>
      </c>
    </row>
    <row r="30" spans="1:3">
      <c r="A30" s="4" t="s">
        <v>326</v>
      </c>
      <c r="B30" s="5" t="n">
        <v>101</v>
      </c>
      <c r="C30" s="5" t="n">
        <v>103</v>
      </c>
    </row>
    <row r="31" spans="1:3">
      <c r="A31" s="4" t="s">
        <v>327</v>
      </c>
      <c r="B31" s="6" t="n">
        <v>141496</v>
      </c>
      <c r="C31" s="6" t="n">
        <v>148436</v>
      </c>
    </row>
    <row r="32" spans="1:3">
      <c r="A32" s="4" t="s">
        <v>328</v>
      </c>
      <c r="B32" s="6" t="n">
        <v>-2700</v>
      </c>
      <c r="C32" s="6" t="n">
        <v>-3959</v>
      </c>
    </row>
    <row r="33" spans="1:3">
      <c r="A33" s="4" t="s">
        <v>332</v>
      </c>
    </row>
    <row r="34" spans="1:3">
      <c r="A34" s="3" t="s">
        <v>284</v>
      </c>
    </row>
    <row r="35" spans="1:3">
      <c r="A35" s="4" t="s">
        <v>323</v>
      </c>
      <c r="B35" s="5" t="n">
        <v>1</v>
      </c>
      <c r="C35" s="5" t="n">
        <v>6</v>
      </c>
    </row>
    <row r="36" spans="1:3">
      <c r="A36" s="4" t="s">
        <v>324</v>
      </c>
      <c r="B36" s="6" t="n">
        <v>272</v>
      </c>
      <c r="C36" s="6" t="n">
        <v>3362</v>
      </c>
    </row>
    <row r="37" spans="1:3">
      <c r="A37" s="4" t="s">
        <v>325</v>
      </c>
      <c r="B37" s="6" t="n">
        <v>-8</v>
      </c>
      <c r="C37" s="6" t="n">
        <v>-43</v>
      </c>
    </row>
    <row r="38" spans="1:3">
      <c r="A38" s="4" t="s">
        <v>326</v>
      </c>
      <c r="B38" s="5" t="n">
        <v>0</v>
      </c>
      <c r="C38" s="5" t="n">
        <v>0</v>
      </c>
    </row>
    <row r="39" spans="1:3">
      <c r="A39" s="4" t="s">
        <v>327</v>
      </c>
      <c r="B39" s="6" t="n">
        <v>0</v>
      </c>
      <c r="C39" s="6" t="n">
        <v>0</v>
      </c>
    </row>
    <row r="40" spans="1:3">
      <c r="A40" s="4" t="s">
        <v>328</v>
      </c>
      <c r="B40" s="6" t="n">
        <v>0</v>
      </c>
      <c r="C40" s="6" t="n">
        <v>0</v>
      </c>
    </row>
    <row r="41" spans="1:3">
      <c r="A41" s="4" t="s">
        <v>333</v>
      </c>
    </row>
    <row r="42" spans="1:3">
      <c r="A42" s="3" t="s">
        <v>284</v>
      </c>
    </row>
    <row r="43" spans="1:3">
      <c r="A43" s="4" t="s">
        <v>323</v>
      </c>
      <c r="B43" s="5" t="n">
        <v>28</v>
      </c>
      <c r="C43" s="5" t="n">
        <v>61</v>
      </c>
    </row>
    <row r="44" spans="1:3">
      <c r="A44" s="4" t="s">
        <v>324</v>
      </c>
      <c r="B44" s="6" t="n">
        <v>2893</v>
      </c>
      <c r="C44" s="6" t="n">
        <v>8092</v>
      </c>
    </row>
    <row r="45" spans="1:3">
      <c r="A45" s="4" t="s">
        <v>325</v>
      </c>
      <c r="B45" s="6" t="n">
        <v>-562</v>
      </c>
      <c r="C45" s="6" t="n">
        <v>-506</v>
      </c>
    </row>
    <row r="46" spans="1:3">
      <c r="A46" s="4" t="s">
        <v>326</v>
      </c>
      <c r="B46" s="5" t="n">
        <v>9</v>
      </c>
      <c r="C46" s="5" t="n">
        <v>5</v>
      </c>
    </row>
    <row r="47" spans="1:3">
      <c r="A47" s="4" t="s">
        <v>327</v>
      </c>
      <c r="B47" s="6" t="n">
        <v>1783</v>
      </c>
      <c r="C47" s="6" t="n">
        <v>1034</v>
      </c>
    </row>
    <row r="48" spans="1:3">
      <c r="A48" s="4" t="s">
        <v>328</v>
      </c>
      <c r="B48" s="6" t="n">
        <v>-102</v>
      </c>
      <c r="C48" s="6" t="n">
        <v>-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285</v>
      </c>
    </row>
    <row r="3" spans="1:3">
      <c r="A3" s="4" t="s">
        <v>335</v>
      </c>
      <c r="B3" s="6" t="n">
        <v>102098</v>
      </c>
    </row>
    <row r="4" spans="1:3">
      <c r="A4" s="4" t="s">
        <v>336</v>
      </c>
      <c r="B4" s="5" t="n">
        <v>402877</v>
      </c>
    </row>
    <row r="5" spans="1:3">
      <c r="A5" s="4" t="s">
        <v>337</v>
      </c>
      <c r="B5" s="5" t="n">
        <v>319707</v>
      </c>
    </row>
    <row r="6" spans="1:3">
      <c r="A6" s="4" t="s">
        <v>338</v>
      </c>
      <c r="B6" s="5" t="n">
        <v>8940</v>
      </c>
    </row>
    <row r="7" spans="1:3">
      <c r="A7" s="4" t="s">
        <v>339</v>
      </c>
      <c r="B7" s="5" t="n">
        <v>1195</v>
      </c>
    </row>
    <row r="8" spans="1:3">
      <c r="A8" s="4" t="s">
        <v>285</v>
      </c>
      <c r="B8" s="5" t="n">
        <v>834817</v>
      </c>
      <c r="C8" s="6" t="n">
        <v>831127</v>
      </c>
    </row>
    <row r="9" spans="1:3">
      <c r="A9" s="3" t="s">
        <v>288</v>
      </c>
    </row>
    <row r="10" spans="1:3">
      <c r="A10" s="4" t="s">
        <v>335</v>
      </c>
      <c r="B10" s="5" t="n">
        <v>101753</v>
      </c>
    </row>
    <row r="11" spans="1:3">
      <c r="A11" s="4" t="s">
        <v>336</v>
      </c>
      <c r="B11" s="5" t="n">
        <v>403320</v>
      </c>
    </row>
    <row r="12" spans="1:3">
      <c r="A12" s="4" t="s">
        <v>337</v>
      </c>
      <c r="B12" s="5" t="n">
        <v>325217</v>
      </c>
    </row>
    <row r="13" spans="1:3">
      <c r="A13" s="4" t="s">
        <v>338</v>
      </c>
      <c r="B13" s="5" t="n">
        <v>8507</v>
      </c>
    </row>
    <row r="14" spans="1:3">
      <c r="A14" s="4" t="s">
        <v>339</v>
      </c>
      <c r="B14" s="5" t="n">
        <v>1231</v>
      </c>
    </row>
    <row r="15" spans="1:3">
      <c r="A15" s="4" t="s">
        <v>288</v>
      </c>
      <c r="B15" s="6" t="n">
        <v>8400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5</v>
      </c>
    </row>
    <row r="3" spans="1:3">
      <c r="A3" s="3" t="s">
        <v>188</v>
      </c>
    </row>
    <row r="4" spans="1:3">
      <c r="A4" s="4" t="s">
        <v>341</v>
      </c>
      <c r="B4" s="6" t="n">
        <v>51185</v>
      </c>
      <c r="C4" s="6" t="n">
        <v>124827</v>
      </c>
    </row>
    <row r="5" spans="1:3">
      <c r="A5" s="4" t="s">
        <v>163</v>
      </c>
      <c r="B5" s="5" t="n">
        <v>17161</v>
      </c>
      <c r="C5" s="5" t="n">
        <v>1045</v>
      </c>
    </row>
    <row r="6" spans="1:3">
      <c r="A6" s="4" t="s">
        <v>342</v>
      </c>
      <c r="B6" s="5" t="n">
        <v>187</v>
      </c>
      <c r="C6" s="5" t="n">
        <v>307</v>
      </c>
    </row>
    <row r="7" spans="1:3">
      <c r="A7" s="4" t="s">
        <v>343</v>
      </c>
      <c r="B7" s="5" t="n">
        <v>165</v>
      </c>
      <c r="C7" s="5" t="n">
        <v>124</v>
      </c>
    </row>
    <row r="8" spans="1:3">
      <c r="A8" s="4" t="s">
        <v>344</v>
      </c>
      <c r="B8" s="5" t="n">
        <v>-42</v>
      </c>
      <c r="C8" s="5" t="n">
        <v>-3072</v>
      </c>
    </row>
    <row r="9" spans="1:3">
      <c r="A9" s="4" t="s">
        <v>345</v>
      </c>
      <c r="B9" s="6" t="n">
        <v>-11835</v>
      </c>
      <c r="C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5</v>
      </c>
    </row>
    <row r="3" spans="1:3">
      <c r="A3" s="3" t="s">
        <v>347</v>
      </c>
    </row>
    <row r="4" spans="1:3">
      <c r="A4" s="4" t="s">
        <v>348</v>
      </c>
      <c r="B4" s="6" t="n">
        <v>8752</v>
      </c>
      <c r="C4" s="6" t="n">
        <v>5426</v>
      </c>
    </row>
    <row r="5" spans="1:3">
      <c r="A5" s="4" t="s">
        <v>349</v>
      </c>
      <c r="B5" s="5" t="n">
        <v>-610</v>
      </c>
      <c r="C5" s="5" t="n">
        <v>-641</v>
      </c>
    </row>
    <row r="6" spans="1:3">
      <c r="A6" s="4" t="s">
        <v>92</v>
      </c>
      <c r="B6" s="5" t="n">
        <v>8142</v>
      </c>
      <c r="C6" s="5" t="n">
        <v>4785</v>
      </c>
    </row>
    <row r="7" spans="1:3">
      <c r="A7" s="4" t="s">
        <v>350</v>
      </c>
    </row>
    <row r="8" spans="1:3">
      <c r="A8" s="3" t="s">
        <v>347</v>
      </c>
    </row>
    <row r="9" spans="1:3">
      <c r="A9" s="4" t="s">
        <v>351</v>
      </c>
      <c r="B9" s="5" t="n">
        <v>6151</v>
      </c>
      <c r="C9" s="5" t="n">
        <v>3700</v>
      </c>
    </row>
    <row r="10" spans="1:3">
      <c r="A10" s="4" t="s">
        <v>352</v>
      </c>
    </row>
    <row r="11" spans="1:3">
      <c r="A11" s="3" t="s">
        <v>347</v>
      </c>
    </row>
    <row r="12" spans="1:3">
      <c r="A12" s="4" t="s">
        <v>351</v>
      </c>
      <c r="B12" s="5" t="n">
        <v>1042</v>
      </c>
      <c r="C12" s="5" t="n">
        <v>583</v>
      </c>
    </row>
    <row r="13" spans="1:3">
      <c r="A13" s="4" t="s">
        <v>353</v>
      </c>
    </row>
    <row r="14" spans="1:3">
      <c r="A14" s="3" t="s">
        <v>347</v>
      </c>
    </row>
    <row r="15" spans="1:3">
      <c r="A15" s="4" t="s">
        <v>351</v>
      </c>
      <c r="B15" s="5" t="n">
        <v>0</v>
      </c>
      <c r="C15" s="5" t="n">
        <v>89</v>
      </c>
    </row>
    <row r="16" spans="1:3">
      <c r="A16" s="4" t="s">
        <v>354</v>
      </c>
    </row>
    <row r="17" spans="1:3">
      <c r="A17" s="3" t="s">
        <v>347</v>
      </c>
    </row>
    <row r="18" spans="1:3">
      <c r="A18" s="4" t="s">
        <v>351</v>
      </c>
      <c r="B18" s="5" t="n">
        <v>1300</v>
      </c>
      <c r="C18" s="5" t="n">
        <v>858</v>
      </c>
    </row>
    <row r="19" spans="1:3">
      <c r="A19" s="4" t="s">
        <v>355</v>
      </c>
    </row>
    <row r="20" spans="1:3">
      <c r="A20" s="3" t="s">
        <v>347</v>
      </c>
    </row>
    <row r="21" spans="1:3">
      <c r="A21" s="4" t="s">
        <v>351</v>
      </c>
      <c r="B21" s="6" t="n">
        <v>259</v>
      </c>
      <c r="C21" s="6" t="n">
        <v>1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89234</v>
      </c>
      <c r="C4" s="6" t="n">
        <v>269984</v>
      </c>
    </row>
    <row r="5" spans="1:3">
      <c r="A5" s="4" t="s">
        <v>88</v>
      </c>
      <c r="B5" s="5" t="n">
        <v>6143</v>
      </c>
      <c r="C5" s="5" t="n">
        <v>-7723</v>
      </c>
    </row>
    <row r="6" spans="1:3">
      <c r="A6" s="4" t="s">
        <v>89</v>
      </c>
      <c r="B6" s="5" t="n">
        <v>295377</v>
      </c>
      <c r="C6" s="5" t="n">
        <v>262261</v>
      </c>
    </row>
    <row r="7" spans="1:3">
      <c r="A7" s="4" t="s">
        <v>90</v>
      </c>
      <c r="B7" s="5" t="n">
        <v>-85650</v>
      </c>
      <c r="C7" s="5" t="n">
        <v>-79684</v>
      </c>
    </row>
    <row r="8" spans="1:3">
      <c r="A8" s="4" t="s">
        <v>91</v>
      </c>
      <c r="B8" s="5" t="n">
        <v>209727</v>
      </c>
      <c r="C8" s="5" t="n">
        <v>182577</v>
      </c>
    </row>
    <row r="9" spans="1:3">
      <c r="A9" s="4" t="s">
        <v>92</v>
      </c>
      <c r="B9" s="5" t="n">
        <v>8142</v>
      </c>
      <c r="C9" s="5" t="n">
        <v>4785</v>
      </c>
    </row>
    <row r="10" spans="1:3">
      <c r="A10" s="4" t="s">
        <v>93</v>
      </c>
      <c r="B10" s="5" t="n">
        <v>-11525</v>
      </c>
      <c r="C10" s="5" t="n">
        <v>-2641</v>
      </c>
    </row>
    <row r="11" spans="1:3">
      <c r="A11" s="4" t="s">
        <v>94</v>
      </c>
      <c r="B11" s="5" t="n">
        <v>18032</v>
      </c>
      <c r="C11" s="5" t="n">
        <v>-5109</v>
      </c>
    </row>
    <row r="12" spans="1:3">
      <c r="A12" s="4" t="s">
        <v>95</v>
      </c>
      <c r="B12" s="5" t="n">
        <v>5505</v>
      </c>
      <c r="C12" s="5" t="n">
        <v>5271</v>
      </c>
    </row>
    <row r="13" spans="1:3">
      <c r="A13" s="4" t="s">
        <v>96</v>
      </c>
      <c r="B13" s="5" t="n">
        <v>5021</v>
      </c>
      <c r="C13" s="5" t="n">
        <v>4775</v>
      </c>
    </row>
    <row r="14" spans="1:3">
      <c r="A14" s="4" t="s">
        <v>97</v>
      </c>
      <c r="B14" s="5" t="n">
        <v>1684</v>
      </c>
      <c r="C14" s="5" t="n">
        <v>1842</v>
      </c>
    </row>
    <row r="15" spans="1:3">
      <c r="A15" s="4" t="s">
        <v>98</v>
      </c>
      <c r="B15" s="5" t="n">
        <v>236586</v>
      </c>
      <c r="C15" s="5" t="n">
        <v>191500</v>
      </c>
    </row>
    <row r="16" spans="1:3">
      <c r="A16" s="3" t="s">
        <v>99</v>
      </c>
    </row>
    <row r="17" spans="1:3">
      <c r="A17" s="4" t="s">
        <v>100</v>
      </c>
      <c r="B17" s="5" t="n">
        <v>113094</v>
      </c>
      <c r="C17" s="5" t="n">
        <v>75926</v>
      </c>
    </row>
    <row r="18" spans="1:3">
      <c r="A18" s="4" t="s">
        <v>101</v>
      </c>
      <c r="B18" s="5" t="n">
        <v>69748</v>
      </c>
      <c r="C18" s="5" t="n">
        <v>63875</v>
      </c>
    </row>
    <row r="19" spans="1:3">
      <c r="A19" s="4" t="s">
        <v>102</v>
      </c>
      <c r="B19" s="5" t="n">
        <v>182842</v>
      </c>
      <c r="C19" s="5" t="n">
        <v>139801</v>
      </c>
    </row>
    <row r="20" spans="1:3">
      <c r="A20" s="4" t="s">
        <v>103</v>
      </c>
      <c r="B20" s="5" t="n">
        <v>53744</v>
      </c>
      <c r="C20" s="5" t="n">
        <v>51699</v>
      </c>
    </row>
    <row r="21" spans="1:3">
      <c r="A21" s="4" t="s">
        <v>104</v>
      </c>
      <c r="B21" s="5" t="n">
        <v>13596</v>
      </c>
      <c r="C21" s="5" t="n">
        <v>11644</v>
      </c>
    </row>
    <row r="22" spans="1:3">
      <c r="A22" s="4" t="s">
        <v>105</v>
      </c>
      <c r="B22" s="6" t="n">
        <v>40148</v>
      </c>
      <c r="C22" s="6" t="n">
        <v>40055</v>
      </c>
    </row>
    <row r="23" spans="1:3">
      <c r="A23" s="4" t="s">
        <v>106</v>
      </c>
      <c r="B23" s="7" t="n">
        <v>1.16</v>
      </c>
      <c r="C23" s="7" t="n">
        <v>1.15</v>
      </c>
    </row>
    <row r="24" spans="1:3">
      <c r="A24" s="4" t="s">
        <v>107</v>
      </c>
      <c r="B24" s="5" t="n">
        <v>34741</v>
      </c>
      <c r="C24" s="5" t="n">
        <v>34839</v>
      </c>
    </row>
    <row r="25" spans="1:3">
      <c r="A25" s="4" t="s">
        <v>108</v>
      </c>
      <c r="B25" s="7" t="n">
        <v>1.14</v>
      </c>
      <c r="C25" s="7" t="n">
        <v>1.12</v>
      </c>
    </row>
    <row r="26" spans="1:3">
      <c r="A26" s="4" t="s">
        <v>109</v>
      </c>
      <c r="B26" s="5" t="n">
        <v>35206</v>
      </c>
      <c r="C26" s="5" t="n">
        <v>35660</v>
      </c>
    </row>
    <row r="27" spans="1:3">
      <c r="A27" s="4" t="s">
        <v>110</v>
      </c>
      <c r="B27" s="7" t="n">
        <v>0.16</v>
      </c>
      <c r="C27" s="7"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85</v>
      </c>
    </row>
    <row r="3" spans="1:3">
      <c r="A3" s="3" t="s">
        <v>188</v>
      </c>
    </row>
    <row r="4" spans="1:3">
      <c r="A4" s="4" t="s">
        <v>357</v>
      </c>
      <c r="B4" s="6" t="n">
        <v>2400</v>
      </c>
    </row>
    <row r="5" spans="1:3">
      <c r="A5" s="4" t="s">
        <v>357</v>
      </c>
      <c r="B5" s="6" t="n">
        <v>18032</v>
      </c>
      <c r="C5" s="6" t="n">
        <v>-51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9</v>
      </c>
    </row>
    <row r="2" spans="1:3">
      <c r="A2" s="3" t="s">
        <v>359</v>
      </c>
    </row>
    <row r="3" spans="1:3">
      <c r="A3" s="4" t="s">
        <v>33</v>
      </c>
      <c r="B3" s="6" t="n">
        <v>25070</v>
      </c>
      <c r="C3" s="6" t="n">
        <v>24439</v>
      </c>
    </row>
    <row r="4" spans="1:3">
      <c r="A4" s="4" t="s">
        <v>360</v>
      </c>
    </row>
    <row r="5" spans="1:3">
      <c r="A5" s="3" t="s">
        <v>359</v>
      </c>
    </row>
    <row r="6" spans="1:3">
      <c r="A6" s="4" t="s">
        <v>361</v>
      </c>
      <c r="B6" s="5" t="n">
        <v>14628</v>
      </c>
      <c r="C6" s="5" t="n">
        <v>14619</v>
      </c>
    </row>
    <row r="7" spans="1:3">
      <c r="A7" s="4" t="s">
        <v>362</v>
      </c>
      <c r="B7" s="5" t="n">
        <v>-973</v>
      </c>
      <c r="C7" s="5" t="n">
        <v>-870</v>
      </c>
    </row>
    <row r="8" spans="1:3">
      <c r="A8" s="4" t="s">
        <v>33</v>
      </c>
      <c r="B8" s="5" t="n">
        <v>13655</v>
      </c>
      <c r="C8" s="5" t="n">
        <v>13749</v>
      </c>
    </row>
    <row r="9" spans="1:3">
      <c r="A9" s="4" t="s">
        <v>363</v>
      </c>
    </row>
    <row r="10" spans="1:3">
      <c r="A10" s="3" t="s">
        <v>359</v>
      </c>
    </row>
    <row r="11" spans="1:3">
      <c r="A11" s="4" t="s">
        <v>361</v>
      </c>
      <c r="B11" s="6" t="n">
        <v>11415</v>
      </c>
      <c r="C11" s="6" t="n">
        <v>106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5</v>
      </c>
    </row>
    <row r="3" spans="1:3">
      <c r="A3" s="4" t="s">
        <v>365</v>
      </c>
    </row>
    <row r="4" spans="1:3">
      <c r="A4" s="3" t="s">
        <v>359</v>
      </c>
    </row>
    <row r="5" spans="1:3">
      <c r="A5" s="4" t="s">
        <v>366</v>
      </c>
      <c r="B5" s="6" t="n">
        <v>103</v>
      </c>
      <c r="C5" s="6" t="n">
        <v>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9</v>
      </c>
    </row>
    <row r="3" spans="1:3">
      <c r="A3" s="3" t="s">
        <v>368</v>
      </c>
    </row>
    <row r="4" spans="1:3">
      <c r="A4" s="4" t="s">
        <v>369</v>
      </c>
      <c r="B4" s="6" t="n">
        <v>243019</v>
      </c>
      <c r="C4" s="6" t="n">
        <v>360254</v>
      </c>
    </row>
    <row r="5" spans="1:3">
      <c r="A5" s="4" t="s">
        <v>370</v>
      </c>
    </row>
    <row r="6" spans="1:3">
      <c r="A6" s="3" t="s">
        <v>368</v>
      </c>
    </row>
    <row r="7" spans="1:3">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9</v>
      </c>
    </row>
    <row r="2" spans="1:3">
      <c r="A2" s="3" t="s">
        <v>374</v>
      </c>
    </row>
    <row r="3" spans="1:3">
      <c r="A3" s="4" t="s">
        <v>375</v>
      </c>
      <c r="B3" s="6" t="n">
        <v>243019</v>
      </c>
      <c r="C3" s="6" t="n">
        <v>360254</v>
      </c>
    </row>
    <row r="4" spans="1:3">
      <c r="A4" s="4" t="s">
        <v>376</v>
      </c>
    </row>
    <row r="5" spans="1:3">
      <c r="A5" s="3" t="s">
        <v>374</v>
      </c>
    </row>
    <row r="6" spans="1:3">
      <c r="A6" s="4" t="s">
        <v>375</v>
      </c>
      <c r="B6" s="5" t="n">
        <v>109183</v>
      </c>
      <c r="C6" s="5" t="n">
        <v>139565</v>
      </c>
    </row>
    <row r="7" spans="1:3">
      <c r="A7" s="4" t="s">
        <v>377</v>
      </c>
    </row>
    <row r="8" spans="1:3">
      <c r="A8" s="3" t="s">
        <v>374</v>
      </c>
    </row>
    <row r="9" spans="1:3">
      <c r="A9" s="4" t="s">
        <v>375</v>
      </c>
      <c r="B9" s="5" t="n">
        <v>107537</v>
      </c>
      <c r="C9" s="5" t="n">
        <v>165022</v>
      </c>
    </row>
    <row r="10" spans="1:3">
      <c r="A10" s="4" t="s">
        <v>378</v>
      </c>
    </row>
    <row r="11" spans="1:3">
      <c r="A11" s="3" t="s">
        <v>374</v>
      </c>
    </row>
    <row r="12" spans="1:3">
      <c r="A12" s="4" t="s">
        <v>375</v>
      </c>
      <c r="B12" s="5" t="n">
        <v>26299</v>
      </c>
      <c r="C12" s="5" t="n">
        <v>39459</v>
      </c>
    </row>
    <row r="13" spans="1:3">
      <c r="A13" s="4" t="s">
        <v>379</v>
      </c>
    </row>
    <row r="14" spans="1:3">
      <c r="A14" s="3" t="s">
        <v>374</v>
      </c>
    </row>
    <row r="15" spans="1:3">
      <c r="A15" s="4" t="s">
        <v>375</v>
      </c>
      <c r="B15" s="6" t="n">
        <v>0</v>
      </c>
      <c r="C15" s="6" t="n">
        <v>162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5</v>
      </c>
    </row>
    <row r="3" spans="1:3">
      <c r="A3" s="3" t="s">
        <v>191</v>
      </c>
    </row>
    <row r="4" spans="1:3">
      <c r="A4" s="4" t="s">
        <v>87</v>
      </c>
      <c r="B4" s="6" t="n">
        <v>289234</v>
      </c>
      <c r="C4" s="6" t="n">
        <v>269984</v>
      </c>
    </row>
    <row r="5" spans="1:3">
      <c r="A5" s="4" t="s">
        <v>381</v>
      </c>
      <c r="B5" s="5" t="n">
        <v>0</v>
      </c>
      <c r="C5" s="5" t="n">
        <v>0</v>
      </c>
    </row>
    <row r="6" spans="1:3">
      <c r="A6" s="4" t="s">
        <v>382</v>
      </c>
      <c r="B6" s="5" t="n">
        <v>289234</v>
      </c>
      <c r="C6" s="5" t="n">
        <v>269984</v>
      </c>
    </row>
    <row r="7" spans="1:3">
      <c r="A7" s="4" t="s">
        <v>383</v>
      </c>
      <c r="B7" s="5" t="n">
        <v>295377</v>
      </c>
      <c r="C7" s="5" t="n">
        <v>262261</v>
      </c>
    </row>
    <row r="8" spans="1:3">
      <c r="A8" s="4" t="s">
        <v>384</v>
      </c>
      <c r="B8" s="5" t="n">
        <v>-85650</v>
      </c>
      <c r="C8" s="5" t="n">
        <v>-79684</v>
      </c>
    </row>
    <row r="9" spans="1:3">
      <c r="A9" s="4" t="s">
        <v>91</v>
      </c>
      <c r="B9" s="5" t="n">
        <v>209727</v>
      </c>
      <c r="C9" s="5" t="n">
        <v>182577</v>
      </c>
    </row>
    <row r="10" spans="1:3">
      <c r="A10" s="4" t="s">
        <v>385</v>
      </c>
      <c r="B10" s="5" t="n">
        <v>115742</v>
      </c>
      <c r="C10" s="5" t="n">
        <v>76639</v>
      </c>
    </row>
    <row r="11" spans="1:3">
      <c r="A11" s="4" t="s">
        <v>386</v>
      </c>
      <c r="B11" s="5" t="n">
        <v>-2648</v>
      </c>
      <c r="C11" s="5" t="n">
        <v>-713</v>
      </c>
    </row>
    <row r="12" spans="1:3">
      <c r="A12" s="4" t="s">
        <v>387</v>
      </c>
      <c r="B12" s="6" t="n">
        <v>113094</v>
      </c>
      <c r="C12" s="6" t="n">
        <v>759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29</v>
      </c>
      <c r="D1" s="2" t="s">
        <v>85</v>
      </c>
      <c r="E1" s="2" t="s">
        <v>389</v>
      </c>
    </row>
    <row r="2" spans="1:5">
      <c r="A2" s="3" t="s">
        <v>191</v>
      </c>
    </row>
    <row r="3" spans="1:5">
      <c r="A3" s="4" t="s">
        <v>38</v>
      </c>
      <c r="B3" s="6" t="n">
        <v>57100</v>
      </c>
      <c r="C3" s="6" t="n">
        <v>142750</v>
      </c>
    </row>
    <row r="4" spans="1:5">
      <c r="A4" s="4" t="s">
        <v>390</v>
      </c>
      <c r="B4" s="5" t="n">
        <v>54223</v>
      </c>
      <c r="C4" s="5" t="n">
        <v>25238</v>
      </c>
    </row>
    <row r="5" spans="1:5">
      <c r="A5" s="4" t="s">
        <v>391</v>
      </c>
      <c r="B5" s="5" t="n">
        <v>269071</v>
      </c>
      <c r="C5" s="5" t="n">
        <v>393365</v>
      </c>
      <c r="D5" s="6" t="n">
        <v>70351</v>
      </c>
      <c r="E5" s="6" t="n">
        <v>182405</v>
      </c>
    </row>
    <row r="6" spans="1:5">
      <c r="A6" s="4" t="s">
        <v>392</v>
      </c>
      <c r="B6" s="6" t="n">
        <v>323294</v>
      </c>
      <c r="C6" s="6" t="n">
        <v>4186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5</v>
      </c>
    </row>
    <row r="3" spans="1:3">
      <c r="A3" s="3" t="s">
        <v>394</v>
      </c>
    </row>
    <row r="4" spans="1:3">
      <c r="A4" s="4" t="s">
        <v>395</v>
      </c>
      <c r="B4" s="6" t="n">
        <v>84686</v>
      </c>
      <c r="C4" s="6" t="n">
        <v>73059</v>
      </c>
    </row>
    <row r="5" spans="1:3">
      <c r="A5" s="4" t="s">
        <v>396</v>
      </c>
      <c r="B5" s="5" t="n">
        <v>41520</v>
      </c>
      <c r="C5" s="5" t="n">
        <v>41939</v>
      </c>
    </row>
    <row r="6" spans="1:3">
      <c r="A6" s="4" t="s">
        <v>397</v>
      </c>
      <c r="B6" s="5" t="n">
        <v>-42922</v>
      </c>
      <c r="C6" s="5" t="n">
        <v>-36991</v>
      </c>
    </row>
    <row r="7" spans="1:3">
      <c r="A7" s="4" t="s">
        <v>398</v>
      </c>
      <c r="B7" s="6" t="n">
        <v>83284</v>
      </c>
      <c r="C7" s="6" t="n">
        <v>780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400</v>
      </c>
    </row>
    <row r="3" spans="1:2">
      <c r="A3" s="4" t="s">
        <v>401</v>
      </c>
    </row>
    <row r="4" spans="1:2">
      <c r="A4" s="3" t="s">
        <v>402</v>
      </c>
    </row>
    <row r="5" spans="1:2">
      <c r="A5" s="4" t="s">
        <v>403</v>
      </c>
      <c r="B5" s="6" t="n">
        <v>14000000</v>
      </c>
    </row>
    <row r="6" spans="1:2">
      <c r="A6" s="4" t="s">
        <v>404</v>
      </c>
      <c r="B6" s="5" t="n">
        <v>0</v>
      </c>
    </row>
    <row r="7" spans="1:2">
      <c r="A7" s="4" t="s">
        <v>405</v>
      </c>
    </row>
    <row r="8" spans="1:2">
      <c r="A8" s="3" t="s">
        <v>402</v>
      </c>
    </row>
    <row r="9" spans="1:2">
      <c r="A9" s="4" t="s">
        <v>404</v>
      </c>
      <c r="B9" s="6" t="n">
        <v>0</v>
      </c>
    </row>
    <row r="10" spans="1:2">
      <c r="A10" s="4" t="s">
        <v>406</v>
      </c>
    </row>
    <row r="11" spans="1:2">
      <c r="A11" s="3" t="s">
        <v>402</v>
      </c>
    </row>
    <row r="12" spans="1:2">
      <c r="A12" s="4" t="s">
        <v>407</v>
      </c>
      <c r="B12" s="4" t="s">
        <v>408</v>
      </c>
    </row>
    <row r="13" spans="1:2">
      <c r="A13" s="4" t="s">
        <v>409</v>
      </c>
      <c r="B13" s="4" t="s">
        <v>410</v>
      </c>
    </row>
    <row r="14" spans="1:2">
      <c r="A14" s="4" t="s">
        <v>411</v>
      </c>
    </row>
    <row r="15" spans="1:2">
      <c r="A15" s="3" t="s">
        <v>402</v>
      </c>
    </row>
    <row r="16" spans="1:2">
      <c r="A16" s="4" t="s">
        <v>412</v>
      </c>
      <c r="B16" s="6"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9</v>
      </c>
    </row>
    <row r="2" spans="1:3">
      <c r="A2" s="4" t="s">
        <v>401</v>
      </c>
    </row>
    <row r="3" spans="1:3">
      <c r="A3" s="3" t="s">
        <v>402</v>
      </c>
    </row>
    <row r="4" spans="1:3">
      <c r="A4" s="4" t="s">
        <v>414</v>
      </c>
      <c r="B4" s="6" t="n">
        <v>89300</v>
      </c>
      <c r="C4" s="6" t="n">
        <v>90610</v>
      </c>
    </row>
    <row r="5" spans="1:3">
      <c r="A5" s="4" t="s">
        <v>415</v>
      </c>
      <c r="B5" s="5" t="n">
        <v>325383</v>
      </c>
      <c r="C5" s="5" t="n">
        <v>291438</v>
      </c>
    </row>
    <row r="6" spans="1:3">
      <c r="A6" s="4" t="s">
        <v>405</v>
      </c>
    </row>
    <row r="7" spans="1:3">
      <c r="A7" s="3" t="s">
        <v>402</v>
      </c>
    </row>
    <row r="8" spans="1:3">
      <c r="A8" s="4" t="s">
        <v>414</v>
      </c>
      <c r="B8" s="5" t="n">
        <v>491</v>
      </c>
      <c r="C8" s="5" t="n">
        <v>489</v>
      </c>
    </row>
    <row r="9" spans="1:3">
      <c r="A9" s="4" t="s">
        <v>415</v>
      </c>
      <c r="B9" s="6" t="n">
        <v>15946</v>
      </c>
      <c r="C9" s="6" t="n">
        <v>15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85</v>
      </c>
    </row>
    <row r="3" spans="1:4">
      <c r="A3" s="3" t="s">
        <v>112</v>
      </c>
    </row>
    <row r="4" spans="1:4">
      <c r="A4" s="4" t="s">
        <v>113</v>
      </c>
      <c r="C4" s="6" t="n">
        <v>40148</v>
      </c>
      <c r="D4" s="6" t="n">
        <v>40055</v>
      </c>
    </row>
    <row r="5" spans="1:4">
      <c r="A5" s="4" t="s">
        <v>114</v>
      </c>
      <c r="B5" s="4" t="s">
        <v>37</v>
      </c>
      <c r="C5" s="5" t="n">
        <v>11984</v>
      </c>
      <c r="D5" s="5" t="n">
        <v>-4050</v>
      </c>
    </row>
    <row r="6" spans="1:4">
      <c r="A6" s="4" t="s">
        <v>115</v>
      </c>
      <c r="C6" s="6" t="n">
        <v>52132</v>
      </c>
      <c r="D6" s="6" t="n">
        <v>36005</v>
      </c>
    </row>
    <row r="7" spans="1:4"/>
    <row r="8" spans="1:4">
      <c r="A8" s="4" t="s">
        <v>37</v>
      </c>
      <c r="B8" s="4" t="s">
        <v>116</v>
      </c>
    </row>
  </sheetData>
  <mergeCells count="4">
    <mergeCell ref="A1:B2"/>
    <mergeCell ref="C1:D1"/>
    <mergeCell ref="A7:C7"/>
    <mergeCell ref="B8:C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5</v>
      </c>
    </row>
    <row r="3" spans="1:3">
      <c r="A3" s="3" t="s">
        <v>194</v>
      </c>
    </row>
    <row r="4" spans="1:3">
      <c r="A4" s="4" t="s">
        <v>417</v>
      </c>
      <c r="B4" s="6" t="n">
        <v>7623</v>
      </c>
      <c r="C4" s="6" t="n">
        <v>14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4" t="s">
        <v>419</v>
      </c>
    </row>
    <row r="3" spans="1:3">
      <c r="A3" s="3" t="s">
        <v>402</v>
      </c>
    </row>
    <row r="4" spans="1:3">
      <c r="A4" s="4" t="s">
        <v>420</v>
      </c>
      <c r="B4" s="6" t="n">
        <v>2635</v>
      </c>
      <c r="C4" s="6" t="n">
        <v>2635</v>
      </c>
    </row>
    <row r="5" spans="1:3">
      <c r="A5" s="4" t="s">
        <v>421</v>
      </c>
    </row>
    <row r="6" spans="1:3">
      <c r="A6" s="3" t="s">
        <v>402</v>
      </c>
    </row>
    <row r="7" spans="1:3">
      <c r="A7" s="4" t="s">
        <v>420</v>
      </c>
      <c r="B7" s="6" t="n">
        <v>3913</v>
      </c>
      <c r="C7" s="6" t="n">
        <v>38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5</v>
      </c>
    </row>
    <row r="3" spans="1:3">
      <c r="A3" s="3" t="s">
        <v>194</v>
      </c>
    </row>
    <row r="4" spans="1:3">
      <c r="A4" s="4" t="s">
        <v>423</v>
      </c>
      <c r="B4" s="6" t="n">
        <v>472829</v>
      </c>
      <c r="C4" s="6" t="n">
        <v>248425</v>
      </c>
    </row>
    <row r="5" spans="1:3">
      <c r="A5" s="4" t="s">
        <v>424</v>
      </c>
      <c r="B5" s="5" t="n">
        <v>-393365</v>
      </c>
      <c r="C5" s="5" t="n">
        <v>-182405</v>
      </c>
    </row>
    <row r="6" spans="1:3">
      <c r="A6" s="4" t="s">
        <v>425</v>
      </c>
      <c r="B6" s="5" t="n">
        <v>79464</v>
      </c>
      <c r="C6" s="5" t="n">
        <v>66020</v>
      </c>
    </row>
    <row r="7" spans="1:3">
      <c r="A7" s="4" t="s">
        <v>426</v>
      </c>
      <c r="B7" s="5" t="n">
        <v>113279</v>
      </c>
      <c r="C7" s="5" t="n">
        <v>75970</v>
      </c>
    </row>
    <row r="8" spans="1:3">
      <c r="A8" s="4" t="s">
        <v>427</v>
      </c>
      <c r="B8" s="5" t="n">
        <v>-185</v>
      </c>
      <c r="C8" s="5" t="n">
        <v>-44</v>
      </c>
    </row>
    <row r="9" spans="1:3">
      <c r="A9" s="4" t="s">
        <v>428</v>
      </c>
      <c r="B9" s="5" t="n">
        <v>113094</v>
      </c>
      <c r="C9" s="5" t="n">
        <v>75926</v>
      </c>
    </row>
    <row r="10" spans="1:3">
      <c r="A10" s="4" t="s">
        <v>429</v>
      </c>
      <c r="B10" s="5" t="n">
        <v>34549</v>
      </c>
      <c r="C10" s="5" t="n">
        <v>17407</v>
      </c>
    </row>
    <row r="11" spans="1:3">
      <c r="A11" s="4" t="s">
        <v>430</v>
      </c>
      <c r="B11" s="5" t="n">
        <v>60724</v>
      </c>
      <c r="C11" s="5" t="n">
        <v>65253</v>
      </c>
    </row>
    <row r="12" spans="1:3">
      <c r="A12" s="4" t="s">
        <v>431</v>
      </c>
      <c r="B12" s="5" t="n">
        <v>95273</v>
      </c>
      <c r="C12" s="5" t="n">
        <v>82660</v>
      </c>
    </row>
    <row r="13" spans="1:3">
      <c r="A13" s="4" t="s">
        <v>432</v>
      </c>
      <c r="B13" s="5" t="n">
        <v>97285</v>
      </c>
      <c r="C13" s="5" t="n">
        <v>59286</v>
      </c>
    </row>
    <row r="14" spans="1:3">
      <c r="A14" s="4" t="s">
        <v>433</v>
      </c>
      <c r="B14" s="5" t="n">
        <v>-269071</v>
      </c>
      <c r="C14" s="5" t="n">
        <v>-70351</v>
      </c>
    </row>
    <row r="15" spans="1:3">
      <c r="A15" s="4" t="s">
        <v>434</v>
      </c>
      <c r="B15" s="6" t="n">
        <v>366356</v>
      </c>
      <c r="C15" s="6" t="n">
        <v>1296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5</v>
      </c>
      <c r="B1" s="2" t="s">
        <v>2</v>
      </c>
      <c r="C1" s="2" t="s">
        <v>29</v>
      </c>
    </row>
    <row r="2" spans="1:3">
      <c r="A2" s="3" t="s">
        <v>199</v>
      </c>
    </row>
    <row r="3" spans="1:3">
      <c r="A3" s="4" t="s">
        <v>56</v>
      </c>
      <c r="B3" s="6" t="n">
        <v>11029</v>
      </c>
      <c r="C3" s="6" t="n">
        <v>11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6" t="n">
        <v>25</v>
      </c>
    </row>
    <row r="4" spans="1:2">
      <c r="A4" s="4" t="s">
        <v>440</v>
      </c>
      <c r="B4" s="4" t="s">
        <v>4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2</v>
      </c>
      <c r="B1" s="2" t="s">
        <v>1</v>
      </c>
    </row>
    <row r="2" spans="1:5">
      <c r="B2" s="2" t="s">
        <v>2</v>
      </c>
      <c r="C2" s="2" t="s">
        <v>85</v>
      </c>
      <c r="D2" s="2" t="s">
        <v>443</v>
      </c>
      <c r="E2" s="2" t="s">
        <v>444</v>
      </c>
    </row>
    <row r="3" spans="1:5">
      <c r="A3" s="3" t="s">
        <v>445</v>
      </c>
    </row>
    <row r="4" spans="1:5">
      <c r="A4" s="4" t="s">
        <v>446</v>
      </c>
      <c r="B4" s="6" t="n">
        <v>10117000</v>
      </c>
      <c r="C4" s="6" t="n">
        <v>2746000</v>
      </c>
    </row>
    <row r="5" spans="1:5">
      <c r="A5" s="4" t="s">
        <v>447</v>
      </c>
    </row>
    <row r="6" spans="1:5">
      <c r="A6" s="3" t="s">
        <v>445</v>
      </c>
    </row>
    <row r="7" spans="1:5">
      <c r="A7" s="4" t="s">
        <v>448</v>
      </c>
      <c r="B7" s="5" t="n">
        <v>320500</v>
      </c>
    </row>
    <row r="8" spans="1:5">
      <c r="A8" s="4" t="s">
        <v>446</v>
      </c>
      <c r="B8" s="6" t="n">
        <v>10100000</v>
      </c>
    </row>
    <row r="9" spans="1:5">
      <c r="A9" s="4" t="s">
        <v>449</v>
      </c>
    </row>
    <row r="10" spans="1:5">
      <c r="A10" s="3" t="s">
        <v>445</v>
      </c>
    </row>
    <row r="11" spans="1:5">
      <c r="A11" s="4" t="s">
        <v>448</v>
      </c>
      <c r="C11" s="5" t="n">
        <v>92749</v>
      </c>
    </row>
    <row r="12" spans="1:5">
      <c r="A12" s="4" t="s">
        <v>446</v>
      </c>
      <c r="C12" s="6" t="n">
        <v>2700000</v>
      </c>
    </row>
    <row r="13" spans="1:5">
      <c r="A13" s="4" t="s">
        <v>450</v>
      </c>
    </row>
    <row r="14" spans="1:5">
      <c r="A14" s="3" t="s">
        <v>445</v>
      </c>
    </row>
    <row r="15" spans="1:5">
      <c r="A15" s="4" t="s">
        <v>451</v>
      </c>
      <c r="D15" s="6" t="n">
        <v>20000000</v>
      </c>
    </row>
    <row r="16" spans="1:5">
      <c r="A16" s="4" t="s">
        <v>452</v>
      </c>
    </row>
    <row r="17" spans="1:5">
      <c r="A17" s="3" t="s">
        <v>445</v>
      </c>
    </row>
    <row r="18" spans="1:5">
      <c r="A18" s="4" t="s">
        <v>451</v>
      </c>
      <c r="E18" s="6" t="n">
        <v>2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5</v>
      </c>
    </row>
    <row r="3" spans="1:3">
      <c r="A3" s="3" t="s">
        <v>454</v>
      </c>
    </row>
    <row r="4" spans="1:3">
      <c r="A4" s="4" t="s">
        <v>104</v>
      </c>
      <c r="B4" s="6" t="n">
        <v>13596</v>
      </c>
      <c r="C4" s="6" t="n">
        <v>11644</v>
      </c>
    </row>
    <row r="5" spans="1:3">
      <c r="A5" s="4" t="s">
        <v>455</v>
      </c>
      <c r="B5" s="4" t="s">
        <v>456</v>
      </c>
      <c r="C5" s="4" t="s">
        <v>457</v>
      </c>
    </row>
    <row r="6" spans="1:3">
      <c r="A6" s="4" t="s">
        <v>458</v>
      </c>
      <c r="B6" s="6" t="n">
        <v>500</v>
      </c>
    </row>
    <row r="7" spans="1:3">
      <c r="A7" s="4" t="s">
        <v>459</v>
      </c>
      <c r="B7" s="4" t="s">
        <v>460</v>
      </c>
    </row>
    <row r="8" spans="1:3">
      <c r="A8" s="4" t="s">
        <v>461</v>
      </c>
      <c r="C8" s="6" t="n">
        <v>1800</v>
      </c>
    </row>
    <row r="9" spans="1:3">
      <c r="A9" s="4" t="s">
        <v>462</v>
      </c>
    </row>
    <row r="10" spans="1:3">
      <c r="A10" s="3" t="s">
        <v>454</v>
      </c>
    </row>
    <row r="11" spans="1:3">
      <c r="A11" s="4" t="s">
        <v>463</v>
      </c>
      <c r="B11" s="4" t="s">
        <v>464</v>
      </c>
    </row>
    <row r="12" spans="1:3">
      <c r="A12" s="4" t="s">
        <v>465</v>
      </c>
      <c r="B12" s="4" t="s">
        <v>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5</v>
      </c>
    </row>
    <row r="3" spans="1:3">
      <c r="A3" s="3" t="s">
        <v>468</v>
      </c>
    </row>
    <row r="4" spans="1:3">
      <c r="A4" s="4" t="s">
        <v>113</v>
      </c>
      <c r="B4" s="6" t="n">
        <v>40148</v>
      </c>
      <c r="C4" s="6" t="n">
        <v>40055</v>
      </c>
    </row>
    <row r="5" spans="1:3">
      <c r="A5" s="4" t="s">
        <v>469</v>
      </c>
      <c r="B5" s="5" t="n">
        <v>-3</v>
      </c>
      <c r="C5" s="5" t="n">
        <v>-3</v>
      </c>
    </row>
    <row r="6" spans="1:3">
      <c r="A6" s="4" t="s">
        <v>470</v>
      </c>
      <c r="B6" s="6" t="n">
        <v>40145</v>
      </c>
      <c r="C6" s="6" t="n">
        <v>40052</v>
      </c>
    </row>
    <row r="7" spans="1:3">
      <c r="A7" s="3" t="s">
        <v>471</v>
      </c>
    </row>
    <row r="8" spans="1:3">
      <c r="A8" s="4" t="s">
        <v>472</v>
      </c>
      <c r="B8" s="5" t="n">
        <v>34741</v>
      </c>
      <c r="C8" s="5" t="n">
        <v>34839</v>
      </c>
    </row>
    <row r="9" spans="1:3">
      <c r="A9" s="4" t="s">
        <v>473</v>
      </c>
      <c r="B9" s="5" t="n">
        <v>440</v>
      </c>
      <c r="C9" s="5" t="n">
        <v>796</v>
      </c>
    </row>
    <row r="10" spans="1:3">
      <c r="A10" s="4" t="s">
        <v>474</v>
      </c>
      <c r="B10" s="5" t="n">
        <v>25</v>
      </c>
      <c r="C10" s="5" t="n">
        <v>25</v>
      </c>
    </row>
    <row r="11" spans="1:3">
      <c r="A11" s="4" t="s">
        <v>475</v>
      </c>
      <c r="B11" s="5" t="n">
        <v>35206</v>
      </c>
      <c r="C11" s="5" t="n">
        <v>35660</v>
      </c>
    </row>
    <row r="12" spans="1:3">
      <c r="A12" s="4" t="s">
        <v>106</v>
      </c>
      <c r="B12" s="7" t="n">
        <v>1.16</v>
      </c>
      <c r="C12" s="7" t="n">
        <v>1.15</v>
      </c>
    </row>
    <row r="13" spans="1:3">
      <c r="A13" s="4" t="s">
        <v>108</v>
      </c>
      <c r="B13" s="7" t="n">
        <v>1.14</v>
      </c>
      <c r="C13" s="7" t="n">
        <v>1.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6</v>
      </c>
      <c r="C1" s="2" t="s">
        <v>1</v>
      </c>
    </row>
    <row r="2" spans="1:4">
      <c r="C2" s="2" t="s">
        <v>2</v>
      </c>
      <c r="D2" s="2" t="s">
        <v>85</v>
      </c>
    </row>
    <row r="3" spans="1:4">
      <c r="A3" s="3" t="s">
        <v>477</v>
      </c>
    </row>
    <row r="4" spans="1:4">
      <c r="A4" s="4" t="s">
        <v>139</v>
      </c>
      <c r="B4" s="4" t="s">
        <v>37</v>
      </c>
      <c r="C4" s="6" t="n">
        <v>11984</v>
      </c>
      <c r="D4" s="6" t="n">
        <v>-4050</v>
      </c>
    </row>
    <row r="5" spans="1:4">
      <c r="A5" s="4" t="s">
        <v>478</v>
      </c>
    </row>
    <row r="6" spans="1:4">
      <c r="A6" s="3" t="s">
        <v>479</v>
      </c>
    </row>
    <row r="7" spans="1:4">
      <c r="A7" s="4" t="s">
        <v>480</v>
      </c>
      <c r="C7" s="5" t="n">
        <v>16045</v>
      </c>
      <c r="D7" s="5" t="n">
        <v>-8034</v>
      </c>
    </row>
    <row r="8" spans="1:4">
      <c r="A8" s="4" t="s">
        <v>481</v>
      </c>
      <c r="C8" s="5" t="n">
        <v>-145</v>
      </c>
      <c r="D8" s="5" t="n">
        <v>2765</v>
      </c>
    </row>
    <row r="9" spans="1:4">
      <c r="A9" s="4" t="s">
        <v>482</v>
      </c>
      <c r="C9" s="5" t="n">
        <v>15900</v>
      </c>
      <c r="D9" s="5" t="n">
        <v>-5269</v>
      </c>
    </row>
    <row r="10" spans="1:4">
      <c r="A10" s="3" t="s">
        <v>483</v>
      </c>
    </row>
    <row r="11" spans="1:4">
      <c r="A11" s="4" t="s">
        <v>484</v>
      </c>
      <c r="C11" s="5" t="n">
        <v>3953</v>
      </c>
      <c r="D11" s="5" t="n">
        <v>-1889</v>
      </c>
    </row>
    <row r="12" spans="1:4">
      <c r="A12" s="4" t="s">
        <v>485</v>
      </c>
      <c r="C12" s="5" t="n">
        <v>-37</v>
      </c>
      <c r="D12" s="5" t="n">
        <v>670</v>
      </c>
    </row>
    <row r="13" spans="1:4">
      <c r="A13" s="4" t="s">
        <v>486</v>
      </c>
      <c r="C13" s="5" t="n">
        <v>3916</v>
      </c>
      <c r="D13" s="5" t="n">
        <v>-1219</v>
      </c>
    </row>
    <row r="14" spans="1:4">
      <c r="A14" s="3" t="s">
        <v>477</v>
      </c>
    </row>
    <row r="15" spans="1:4">
      <c r="A15" s="4" t="s">
        <v>487</v>
      </c>
      <c r="C15" s="5" t="n">
        <v>12092</v>
      </c>
      <c r="D15" s="5" t="n">
        <v>-6145</v>
      </c>
    </row>
    <row r="16" spans="1:4">
      <c r="A16" s="4" t="s">
        <v>488</v>
      </c>
      <c r="C16" s="5" t="n">
        <v>-108</v>
      </c>
      <c r="D16" s="5" t="n">
        <v>2095</v>
      </c>
    </row>
    <row r="17" spans="1:4">
      <c r="A17" s="4" t="s">
        <v>139</v>
      </c>
      <c r="C17" s="6" t="n">
        <v>11984</v>
      </c>
      <c r="D17" s="6" t="n">
        <v>-4050</v>
      </c>
    </row>
    <row r="18" spans="1:4"/>
    <row r="19" spans="1:4">
      <c r="A19" s="4" t="s">
        <v>37</v>
      </c>
      <c r="B19" s="4" t="s">
        <v>116</v>
      </c>
    </row>
  </sheetData>
  <mergeCells count="4">
    <mergeCell ref="A1:B2"/>
    <mergeCell ref="C1:D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5</v>
      </c>
    </row>
    <row r="3" spans="1:3">
      <c r="A3" s="3" t="s">
        <v>490</v>
      </c>
    </row>
    <row r="4" spans="1:3">
      <c r="A4" s="4" t="s">
        <v>93</v>
      </c>
      <c r="B4" s="6" t="n">
        <v>-11525</v>
      </c>
      <c r="C4" s="6" t="n">
        <v>-2641</v>
      </c>
    </row>
    <row r="5" spans="1:3">
      <c r="A5" s="4" t="s">
        <v>491</v>
      </c>
      <c r="B5" s="5" t="n">
        <v>-13596</v>
      </c>
      <c r="C5" s="5" t="n">
        <v>-11644</v>
      </c>
    </row>
    <row r="6" spans="1:3">
      <c r="A6" s="4" t="s">
        <v>105</v>
      </c>
      <c r="B6" s="5" t="n">
        <v>40148</v>
      </c>
      <c r="C6" s="5" t="n">
        <v>40055</v>
      </c>
    </row>
    <row r="7" spans="1:3">
      <c r="A7" s="4" t="s">
        <v>492</v>
      </c>
    </row>
    <row r="8" spans="1:3">
      <c r="A8" s="3" t="s">
        <v>490</v>
      </c>
    </row>
    <row r="9" spans="1:3">
      <c r="A9" s="4" t="s">
        <v>93</v>
      </c>
      <c r="B9" s="5" t="n">
        <v>145</v>
      </c>
      <c r="C9" s="5" t="n">
        <v>-2765</v>
      </c>
    </row>
    <row r="10" spans="1:3">
      <c r="A10" s="4" t="s">
        <v>491</v>
      </c>
      <c r="B10" s="5" t="n">
        <v>-37</v>
      </c>
      <c r="C10" s="5" t="n">
        <v>670</v>
      </c>
    </row>
    <row r="11" spans="1:3">
      <c r="A11" s="4" t="s">
        <v>105</v>
      </c>
      <c r="B11" s="6" t="n">
        <v>108</v>
      </c>
      <c r="C11" s="6" t="n">
        <v>-2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4"/>
    <col customWidth="1" max="6" min="6" width="22"/>
    <col customWidth="1" max="7" min="7" width="33"/>
    <col customWidth="1" max="8" min="8" width="36"/>
    <col customWidth="1" max="9" min="9" width="27"/>
    <col customWidth="1" max="10" min="10" width="55"/>
  </cols>
  <sheetData>
    <row r="1" spans="1:10">
      <c r="A1" s="1" t="s">
        <v>117</v>
      </c>
      <c r="C1" s="2" t="s">
        <v>118</v>
      </c>
      <c r="D1" s="2" t="s">
        <v>119</v>
      </c>
      <c r="F1" s="2" t="s">
        <v>120</v>
      </c>
      <c r="G1" s="2" t="s">
        <v>121</v>
      </c>
      <c r="H1" s="2" t="s">
        <v>122</v>
      </c>
      <c r="I1" s="2" t="s">
        <v>123</v>
      </c>
      <c r="J1" s="2" t="s">
        <v>124</v>
      </c>
    </row>
    <row r="2" spans="1:10">
      <c r="A2" s="4" t="s">
        <v>125</v>
      </c>
      <c r="C2" s="6" t="n">
        <v>439988</v>
      </c>
      <c r="D2" s="6" t="n">
        <v>-105123</v>
      </c>
      <c r="F2" s="6" t="n">
        <v>458</v>
      </c>
      <c r="H2" s="6" t="n">
        <v>86186</v>
      </c>
      <c r="I2" s="6" t="n">
        <v>464748</v>
      </c>
      <c r="J2" s="6" t="n">
        <v>-6281</v>
      </c>
    </row>
    <row r="3" spans="1:10">
      <c r="A3" s="4" t="s">
        <v>126</v>
      </c>
      <c r="D3" s="5" t="n">
        <v>11043</v>
      </c>
      <c r="F3" s="5" t="n">
        <v>45778</v>
      </c>
      <c r="G3" s="5" t="n">
        <v>10</v>
      </c>
    </row>
    <row r="4" spans="1:10">
      <c r="A4" s="3" t="s">
        <v>127</v>
      </c>
    </row>
    <row r="5" spans="1:10">
      <c r="A5" s="4" t="s">
        <v>128</v>
      </c>
      <c r="C5" s="5" t="n">
        <v>-1273</v>
      </c>
      <c r="D5" s="6" t="n">
        <v>-1273</v>
      </c>
      <c r="F5" s="6" t="n">
        <v>1</v>
      </c>
      <c r="H5" s="5" t="n">
        <v>-1</v>
      </c>
    </row>
    <row r="6" spans="1:10">
      <c r="A6" s="4" t="s">
        <v>129</v>
      </c>
      <c r="D6" s="5" t="n">
        <v>43</v>
      </c>
      <c r="E6" s="4" t="s">
        <v>37</v>
      </c>
      <c r="F6" s="5" t="n">
        <v>127</v>
      </c>
    </row>
    <row r="7" spans="1:10">
      <c r="A7" s="4" t="s">
        <v>130</v>
      </c>
      <c r="C7" s="5" t="n">
        <v>0</v>
      </c>
    </row>
    <row r="8" spans="1:10">
      <c r="A8" s="4" t="s">
        <v>131</v>
      </c>
      <c r="F8" s="5" t="n">
        <v>-50</v>
      </c>
    </row>
    <row r="9" spans="1:10">
      <c r="A9" s="4" t="s">
        <v>132</v>
      </c>
      <c r="C9" s="5" t="n">
        <v>-3520</v>
      </c>
      <c r="D9" s="6" t="n">
        <v>-18723</v>
      </c>
      <c r="F9" s="6" t="n">
        <v>8</v>
      </c>
      <c r="H9" s="5" t="n">
        <v>15195</v>
      </c>
    </row>
    <row r="10" spans="1:10">
      <c r="A10" s="4" t="s">
        <v>133</v>
      </c>
      <c r="D10" s="5" t="n">
        <v>568</v>
      </c>
      <c r="E10" s="4" t="s">
        <v>37</v>
      </c>
      <c r="F10" s="5" t="n">
        <v>804</v>
      </c>
    </row>
    <row r="11" spans="1:10">
      <c r="A11" s="4" t="s">
        <v>134</v>
      </c>
      <c r="C11" s="5" t="n">
        <v>0</v>
      </c>
      <c r="D11" s="6" t="n">
        <v>19996</v>
      </c>
      <c r="F11" s="6" t="n">
        <v>-6</v>
      </c>
      <c r="H11" s="5" t="n">
        <v>-19990</v>
      </c>
    </row>
    <row r="12" spans="1:10">
      <c r="A12" s="4" t="s">
        <v>135</v>
      </c>
      <c r="D12" s="5" t="n">
        <v>611</v>
      </c>
      <c r="F12" s="5" t="n">
        <v>611</v>
      </c>
    </row>
    <row r="13" spans="1:10">
      <c r="A13" s="4" t="s">
        <v>136</v>
      </c>
      <c r="C13" s="5" t="n">
        <v>-2746</v>
      </c>
      <c r="D13" s="6" t="n">
        <v>-2746</v>
      </c>
    </row>
    <row r="14" spans="1:10">
      <c r="A14" s="4" t="s">
        <v>137</v>
      </c>
      <c r="D14" s="5" t="n">
        <v>-93</v>
      </c>
    </row>
    <row r="15" spans="1:10">
      <c r="A15" s="4" t="s">
        <v>138</v>
      </c>
      <c r="C15" s="5" t="n">
        <v>2904</v>
      </c>
      <c r="H15" s="5" t="n">
        <v>2904</v>
      </c>
    </row>
    <row r="16" spans="1:10">
      <c r="A16" s="4" t="s">
        <v>113</v>
      </c>
      <c r="C16" s="5" t="n">
        <v>40055</v>
      </c>
      <c r="I16" s="5" t="n">
        <v>40055</v>
      </c>
    </row>
    <row r="17" spans="1:10">
      <c r="A17" s="4" t="s">
        <v>139</v>
      </c>
      <c r="B17" s="4" t="s">
        <v>140</v>
      </c>
      <c r="C17" s="5" t="n">
        <v>-4050</v>
      </c>
      <c r="J17" s="5" t="n">
        <v>-4050</v>
      </c>
    </row>
    <row r="18" spans="1:10">
      <c r="A18" s="4" t="s">
        <v>141</v>
      </c>
      <c r="I18" s="5" t="n">
        <v>582</v>
      </c>
      <c r="J18" s="5" t="n">
        <v>-582</v>
      </c>
    </row>
    <row r="19" spans="1:10">
      <c r="A19" s="4" t="s">
        <v>142</v>
      </c>
      <c r="C19" s="5" t="n">
        <v>-4906</v>
      </c>
      <c r="I19" s="5" t="n">
        <v>-4906</v>
      </c>
    </row>
    <row r="20" spans="1:10">
      <c r="A20" s="4" t="s">
        <v>143</v>
      </c>
      <c r="C20" s="5" t="n">
        <v>466452</v>
      </c>
      <c r="D20" s="6" t="n">
        <v>-107869</v>
      </c>
      <c r="F20" s="6" t="n">
        <v>461</v>
      </c>
      <c r="H20" s="5" t="n">
        <v>84294</v>
      </c>
      <c r="I20" s="5" t="n">
        <v>496878</v>
      </c>
      <c r="J20" s="5" t="n">
        <v>-7312</v>
      </c>
    </row>
    <row r="21" spans="1:10">
      <c r="A21" s="4" t="s">
        <v>144</v>
      </c>
      <c r="D21" s="5" t="n">
        <v>11136</v>
      </c>
      <c r="F21" s="5" t="n">
        <v>46148</v>
      </c>
      <c r="G21" s="5" t="n">
        <v>10</v>
      </c>
    </row>
    <row r="22" spans="1:10">
      <c r="A22" s="4" t="s">
        <v>145</v>
      </c>
      <c r="C22" s="5" t="n">
        <v>501633</v>
      </c>
      <c r="D22" s="6" t="n">
        <v>-130399</v>
      </c>
      <c r="F22" s="6" t="n">
        <v>465</v>
      </c>
      <c r="H22" s="5" t="n">
        <v>86353</v>
      </c>
      <c r="I22" s="5" t="n">
        <v>553224</v>
      </c>
      <c r="J22" s="5" t="n">
        <v>-8010</v>
      </c>
    </row>
    <row r="23" spans="1:10">
      <c r="A23" s="4" t="s">
        <v>146</v>
      </c>
      <c r="D23" s="5" t="n">
        <v>11731</v>
      </c>
      <c r="F23" s="5" t="n">
        <v>46514</v>
      </c>
      <c r="G23" s="5" t="n">
        <v>10</v>
      </c>
    </row>
    <row r="24" spans="1:10">
      <c r="A24" s="3" t="s">
        <v>127</v>
      </c>
    </row>
    <row r="25" spans="1:10">
      <c r="A25" s="4" t="s">
        <v>128</v>
      </c>
      <c r="C25" s="5" t="n">
        <v>-2069</v>
      </c>
      <c r="D25" s="6" t="n">
        <v>-2069</v>
      </c>
      <c r="F25" s="6" t="n">
        <v>2</v>
      </c>
      <c r="H25" s="5" t="n">
        <v>-2</v>
      </c>
    </row>
    <row r="26" spans="1:10">
      <c r="A26" s="4" t="s">
        <v>129</v>
      </c>
      <c r="D26" s="5" t="n">
        <v>56</v>
      </c>
      <c r="E26" s="4" t="s">
        <v>37</v>
      </c>
      <c r="F26" s="5" t="n">
        <v>148</v>
      </c>
    </row>
    <row r="27" spans="1:10">
      <c r="A27" s="4" t="s">
        <v>130</v>
      </c>
      <c r="C27" s="5" t="n">
        <v>-166</v>
      </c>
      <c r="D27" s="6" t="n">
        <v>-166</v>
      </c>
    </row>
    <row r="28" spans="1:10">
      <c r="A28" s="4" t="s">
        <v>131</v>
      </c>
      <c r="D28" s="5" t="n">
        <v>-5</v>
      </c>
      <c r="E28" s="4" t="s">
        <v>37</v>
      </c>
      <c r="F28" s="5" t="n">
        <v>-25</v>
      </c>
    </row>
    <row r="29" spans="1:10">
      <c r="A29" s="4" t="s">
        <v>132</v>
      </c>
      <c r="C29" s="5" t="n">
        <v>72</v>
      </c>
      <c r="D29" s="6" t="n">
        <v>-1367</v>
      </c>
      <c r="F29" s="6" t="n">
        <v>1</v>
      </c>
      <c r="H29" s="5" t="n">
        <v>1438</v>
      </c>
    </row>
    <row r="30" spans="1:10">
      <c r="A30" s="4" t="s">
        <v>133</v>
      </c>
      <c r="D30" s="5" t="n">
        <v>36</v>
      </c>
      <c r="E30" s="4" t="s">
        <v>37</v>
      </c>
      <c r="F30" s="5" t="n">
        <v>84</v>
      </c>
    </row>
    <row r="31" spans="1:10">
      <c r="A31" s="4" t="s">
        <v>134</v>
      </c>
      <c r="C31" s="5" t="n">
        <v>0</v>
      </c>
      <c r="D31" s="6" t="n">
        <v>3602</v>
      </c>
      <c r="F31" s="6" t="n">
        <v>-1</v>
      </c>
      <c r="H31" s="5" t="n">
        <v>-3601</v>
      </c>
    </row>
    <row r="32" spans="1:10">
      <c r="A32" s="4" t="s">
        <v>135</v>
      </c>
      <c r="D32" s="5" t="n">
        <v>97</v>
      </c>
      <c r="F32" s="5" t="n">
        <v>97</v>
      </c>
    </row>
    <row r="33" spans="1:10">
      <c r="A33" s="4" t="s">
        <v>136</v>
      </c>
      <c r="C33" s="5" t="n">
        <v>-10117</v>
      </c>
      <c r="D33" s="6" t="n">
        <v>-10117</v>
      </c>
    </row>
    <row r="34" spans="1:10">
      <c r="A34" s="4" t="s">
        <v>137</v>
      </c>
      <c r="D34" s="5" t="n">
        <v>-321</v>
      </c>
    </row>
    <row r="35" spans="1:10">
      <c r="A35" s="4" t="s">
        <v>138</v>
      </c>
      <c r="C35" s="5" t="n">
        <v>3140</v>
      </c>
      <c r="H35" s="5" t="n">
        <v>3140</v>
      </c>
    </row>
    <row r="36" spans="1:10">
      <c r="A36" s="4" t="s">
        <v>113</v>
      </c>
      <c r="C36" s="5" t="n">
        <v>40148</v>
      </c>
      <c r="I36" s="5" t="n">
        <v>40148</v>
      </c>
    </row>
    <row r="37" spans="1:10">
      <c r="A37" s="4" t="s">
        <v>139</v>
      </c>
      <c r="B37" s="4" t="s">
        <v>140</v>
      </c>
      <c r="C37" s="5" t="n">
        <v>11984</v>
      </c>
      <c r="J37" s="5" t="n">
        <v>11984</v>
      </c>
    </row>
    <row r="38" spans="1:10">
      <c r="A38" s="4" t="s">
        <v>142</v>
      </c>
      <c r="C38" s="5" t="n">
        <v>-5575</v>
      </c>
      <c r="I38" s="5" t="n">
        <v>-5575</v>
      </c>
    </row>
    <row r="39" spans="1:10">
      <c r="A39" s="4" t="s">
        <v>147</v>
      </c>
      <c r="C39" s="6" t="n">
        <v>539050</v>
      </c>
      <c r="D39" s="6" t="n">
        <v>-140516</v>
      </c>
      <c r="F39" s="6" t="n">
        <v>467</v>
      </c>
      <c r="H39" s="6" t="n">
        <v>87328</v>
      </c>
      <c r="I39" s="6" t="n">
        <v>587797</v>
      </c>
      <c r="J39" s="6" t="n">
        <v>3974</v>
      </c>
    </row>
    <row r="40" spans="1:10">
      <c r="A40" s="4" t="s">
        <v>148</v>
      </c>
      <c r="D40" s="5" t="n">
        <v>12052</v>
      </c>
      <c r="F40" s="5" t="n">
        <v>46674</v>
      </c>
      <c r="G40" s="5" t="n">
        <v>10</v>
      </c>
    </row>
    <row r="41" spans="1:10"/>
    <row r="42" spans="1:10">
      <c r="A42" s="4" t="s">
        <v>37</v>
      </c>
      <c r="B42" s="4" t="s">
        <v>149</v>
      </c>
    </row>
    <row r="43" spans="1:10">
      <c r="A43" s="4" t="s">
        <v>140</v>
      </c>
      <c r="B43" s="4" t="s">
        <v>116</v>
      </c>
    </row>
  </sheetData>
  <mergeCells count="5">
    <mergeCell ref="A1:B1"/>
    <mergeCell ref="D1:E1"/>
    <mergeCell ref="A41:I41"/>
    <mergeCell ref="B42:I42"/>
    <mergeCell ref="B43:I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9</v>
      </c>
    </row>
    <row r="2" spans="1:3">
      <c r="A2" s="3" t="s">
        <v>494</v>
      </c>
    </row>
    <row r="3" spans="1:3">
      <c r="A3" s="4" t="s">
        <v>53</v>
      </c>
      <c r="B3" s="6" t="n">
        <v>48171</v>
      </c>
      <c r="C3" s="6" t="n">
        <v>93306</v>
      </c>
    </row>
    <row r="4" spans="1:3">
      <c r="A4" s="4" t="s">
        <v>495</v>
      </c>
    </row>
    <row r="5" spans="1:3">
      <c r="A5" s="3" t="s">
        <v>494</v>
      </c>
    </row>
    <row r="6" spans="1:3">
      <c r="A6" s="4" t="s">
        <v>53</v>
      </c>
      <c r="B6" s="5" t="n">
        <v>82300</v>
      </c>
    </row>
    <row r="7" spans="1:3">
      <c r="A7" s="4" t="s">
        <v>496</v>
      </c>
    </row>
    <row r="8" spans="1:3">
      <c r="A8" s="3" t="s">
        <v>494</v>
      </c>
    </row>
    <row r="9" spans="1:3">
      <c r="A9" s="4" t="s">
        <v>53</v>
      </c>
      <c r="B9" s="6" t="n">
        <v>33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9</v>
      </c>
    </row>
    <row r="2" spans="1:3">
      <c r="A2" s="3" t="s">
        <v>498</v>
      </c>
    </row>
    <row r="3" spans="1:3">
      <c r="A3" s="4" t="s">
        <v>288</v>
      </c>
      <c r="B3" s="6" t="n">
        <v>840028</v>
      </c>
      <c r="C3" s="6" t="n">
        <v>820438</v>
      </c>
    </row>
    <row r="4" spans="1:3">
      <c r="A4" s="4" t="s">
        <v>499</v>
      </c>
      <c r="B4" s="5" t="n">
        <v>53175</v>
      </c>
      <c r="C4" s="5" t="n">
        <v>63277</v>
      </c>
    </row>
    <row r="5" spans="1:3">
      <c r="A5" s="4" t="s">
        <v>291</v>
      </c>
    </row>
    <row r="6" spans="1:3">
      <c r="A6" s="3" t="s">
        <v>498</v>
      </c>
    </row>
    <row r="7" spans="1:3">
      <c r="A7" s="4" t="s">
        <v>288</v>
      </c>
      <c r="B7" s="5" t="n">
        <v>331767</v>
      </c>
      <c r="C7" s="5" t="n">
        <v>309597</v>
      </c>
    </row>
    <row r="8" spans="1:3">
      <c r="A8" s="4" t="s">
        <v>500</v>
      </c>
    </row>
    <row r="9" spans="1:3">
      <c r="A9" s="3" t="s">
        <v>498</v>
      </c>
    </row>
    <row r="10" spans="1:3">
      <c r="A10" s="4" t="s">
        <v>501</v>
      </c>
      <c r="B10" s="5" t="n">
        <v>893203</v>
      </c>
      <c r="C10" s="5" t="n">
        <v>883715</v>
      </c>
    </row>
    <row r="11" spans="1:3">
      <c r="A11" s="4" t="s">
        <v>502</v>
      </c>
    </row>
    <row r="12" spans="1:3">
      <c r="A12" s="3" t="s">
        <v>498</v>
      </c>
    </row>
    <row r="13" spans="1:3">
      <c r="A13" s="4" t="s">
        <v>288</v>
      </c>
      <c r="B13" s="5" t="n">
        <v>65642</v>
      </c>
      <c r="C13" s="5" t="n">
        <v>66637</v>
      </c>
    </row>
    <row r="14" spans="1:3">
      <c r="A14" s="4" t="s">
        <v>503</v>
      </c>
    </row>
    <row r="15" spans="1:3">
      <c r="A15" s="3" t="s">
        <v>498</v>
      </c>
    </row>
    <row r="16" spans="1:3">
      <c r="A16" s="4" t="s">
        <v>288</v>
      </c>
      <c r="B16" s="5" t="n">
        <v>427433</v>
      </c>
      <c r="C16" s="5" t="n">
        <v>428865</v>
      </c>
    </row>
    <row r="17" spans="1:3">
      <c r="A17" s="4" t="s">
        <v>504</v>
      </c>
    </row>
    <row r="18" spans="1:3">
      <c r="A18" s="3" t="s">
        <v>498</v>
      </c>
    </row>
    <row r="19" spans="1:3">
      <c r="A19" s="4" t="s">
        <v>288</v>
      </c>
      <c r="B19" s="5" t="n">
        <v>331767</v>
      </c>
      <c r="C19" s="5" t="n">
        <v>309597</v>
      </c>
    </row>
    <row r="20" spans="1:3">
      <c r="A20" s="4" t="s">
        <v>505</v>
      </c>
    </row>
    <row r="21" spans="1:3">
      <c r="A21" s="3" t="s">
        <v>498</v>
      </c>
    </row>
    <row r="22" spans="1:3">
      <c r="A22" s="4" t="s">
        <v>288</v>
      </c>
      <c r="B22" s="5" t="n">
        <v>3420</v>
      </c>
      <c r="C22" s="5" t="n">
        <v>3362</v>
      </c>
    </row>
    <row r="23" spans="1:3">
      <c r="A23" s="4" t="s">
        <v>506</v>
      </c>
    </row>
    <row r="24" spans="1:3">
      <c r="A24" s="3" t="s">
        <v>498</v>
      </c>
    </row>
    <row r="25" spans="1:3">
      <c r="A25" s="4" t="s">
        <v>288</v>
      </c>
      <c r="B25" s="5" t="n">
        <v>11766</v>
      </c>
      <c r="C25" s="5" t="n">
        <v>11977</v>
      </c>
    </row>
    <row r="26" spans="1:3">
      <c r="A26" s="4" t="s">
        <v>507</v>
      </c>
    </row>
    <row r="27" spans="1:3">
      <c r="A27" s="3" t="s">
        <v>498</v>
      </c>
    </row>
    <row r="28" spans="1:3">
      <c r="A28" s="4" t="s">
        <v>499</v>
      </c>
      <c r="B28" s="5" t="n">
        <v>4342</v>
      </c>
      <c r="C28" s="5" t="n">
        <v>15564</v>
      </c>
    </row>
    <row r="29" spans="1:3">
      <c r="A29" s="4" t="s">
        <v>508</v>
      </c>
    </row>
    <row r="30" spans="1:3">
      <c r="A30" s="3" t="s">
        <v>498</v>
      </c>
    </row>
    <row r="31" spans="1:3">
      <c r="A31" s="4" t="s">
        <v>499</v>
      </c>
      <c r="B31" s="5" t="n">
        <v>48833</v>
      </c>
      <c r="C31" s="5" t="n">
        <v>47713</v>
      </c>
    </row>
    <row r="32" spans="1:3">
      <c r="A32" s="4" t="s">
        <v>509</v>
      </c>
    </row>
    <row r="33" spans="1:3">
      <c r="A33" s="3" t="s">
        <v>498</v>
      </c>
    </row>
    <row r="34" spans="1:3">
      <c r="A34" s="4" t="s">
        <v>501</v>
      </c>
      <c r="B34" s="5" t="n">
        <v>53175</v>
      </c>
      <c r="C34" s="5" t="n">
        <v>63277</v>
      </c>
    </row>
    <row r="35" spans="1:3">
      <c r="A35" s="4" t="s">
        <v>510</v>
      </c>
    </row>
    <row r="36" spans="1:3">
      <c r="A36" s="3" t="s">
        <v>498</v>
      </c>
    </row>
    <row r="37" spans="1:3">
      <c r="A37" s="4" t="s">
        <v>499</v>
      </c>
      <c r="B37" s="5" t="n">
        <v>4342</v>
      </c>
      <c r="C37" s="5" t="n">
        <v>15564</v>
      </c>
    </row>
    <row r="38" spans="1:3">
      <c r="A38" s="4" t="s">
        <v>511</v>
      </c>
    </row>
    <row r="39" spans="1:3">
      <c r="A39" s="3" t="s">
        <v>498</v>
      </c>
    </row>
    <row r="40" spans="1:3">
      <c r="A40" s="4" t="s">
        <v>499</v>
      </c>
      <c r="B40" s="5" t="n">
        <v>48833</v>
      </c>
      <c r="C40" s="5" t="n">
        <v>47713</v>
      </c>
    </row>
    <row r="41" spans="1:3">
      <c r="A41" s="4" t="s">
        <v>512</v>
      </c>
    </row>
    <row r="42" spans="1:3">
      <c r="A42" s="3" t="s">
        <v>498</v>
      </c>
    </row>
    <row r="43" spans="1:3">
      <c r="A43" s="4" t="s">
        <v>501</v>
      </c>
      <c r="B43" s="5" t="n">
        <v>840028</v>
      </c>
      <c r="C43" s="5" t="n">
        <v>820438</v>
      </c>
    </row>
    <row r="44" spans="1:3">
      <c r="A44" s="4" t="s">
        <v>513</v>
      </c>
    </row>
    <row r="45" spans="1:3">
      <c r="A45" s="3" t="s">
        <v>498</v>
      </c>
    </row>
    <row r="46" spans="1:3">
      <c r="A46" s="4" t="s">
        <v>288</v>
      </c>
      <c r="B46" s="5" t="n">
        <v>65642</v>
      </c>
      <c r="C46" s="5" t="n">
        <v>66637</v>
      </c>
    </row>
    <row r="47" spans="1:3">
      <c r="A47" s="4" t="s">
        <v>514</v>
      </c>
    </row>
    <row r="48" spans="1:3">
      <c r="A48" s="3" t="s">
        <v>498</v>
      </c>
    </row>
    <row r="49" spans="1:3">
      <c r="A49" s="4" t="s">
        <v>288</v>
      </c>
      <c r="B49" s="5" t="n">
        <v>427433</v>
      </c>
      <c r="C49" s="5" t="n">
        <v>428865</v>
      </c>
    </row>
    <row r="50" spans="1:3">
      <c r="A50" s="4" t="s">
        <v>515</v>
      </c>
    </row>
    <row r="51" spans="1:3">
      <c r="A51" s="3" t="s">
        <v>498</v>
      </c>
    </row>
    <row r="52" spans="1:3">
      <c r="A52" s="4" t="s">
        <v>288</v>
      </c>
      <c r="B52" s="5" t="n">
        <v>331767</v>
      </c>
      <c r="C52" s="5" t="n">
        <v>309597</v>
      </c>
    </row>
    <row r="53" spans="1:3">
      <c r="A53" s="4" t="s">
        <v>516</v>
      </c>
    </row>
    <row r="54" spans="1:3">
      <c r="A54" s="3" t="s">
        <v>498</v>
      </c>
    </row>
    <row r="55" spans="1:3">
      <c r="A55" s="4" t="s">
        <v>288</v>
      </c>
      <c r="B55" s="5" t="n">
        <v>3420</v>
      </c>
      <c r="C55" s="5" t="n">
        <v>3362</v>
      </c>
    </row>
    <row r="56" spans="1:3">
      <c r="A56" s="4" t="s">
        <v>517</v>
      </c>
    </row>
    <row r="57" spans="1:3">
      <c r="A57" s="3" t="s">
        <v>498</v>
      </c>
    </row>
    <row r="58" spans="1:3">
      <c r="A58" s="4" t="s">
        <v>288</v>
      </c>
      <c r="B58" s="6" t="n">
        <v>11766</v>
      </c>
      <c r="C58" s="6" t="n">
        <v>11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520</v>
      </c>
      <c r="B3" s="6" t="n">
        <v>11029</v>
      </c>
      <c r="C3" s="6" t="n">
        <v>11397</v>
      </c>
    </row>
    <row r="4" spans="1:3">
      <c r="A4" s="4" t="s">
        <v>521</v>
      </c>
    </row>
    <row r="5" spans="1:3">
      <c r="A5" s="3" t="s">
        <v>519</v>
      </c>
    </row>
    <row r="6" spans="1:3">
      <c r="A6" s="4" t="s">
        <v>520</v>
      </c>
      <c r="B6" s="5" t="n">
        <v>11029</v>
      </c>
      <c r="C6" s="5" t="n">
        <v>11397</v>
      </c>
    </row>
    <row r="7" spans="1:3">
      <c r="A7" s="4" t="s">
        <v>522</v>
      </c>
    </row>
    <row r="8" spans="1:3">
      <c r="A8" s="3" t="s">
        <v>519</v>
      </c>
    </row>
    <row r="9" spans="1:3">
      <c r="A9" s="4" t="s">
        <v>523</v>
      </c>
      <c r="B9" s="6" t="n">
        <v>9955</v>
      </c>
      <c r="C9" s="6" t="n">
        <v>10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24</v>
      </c>
      <c r="B1" s="2" t="s">
        <v>525</v>
      </c>
      <c r="C1" s="2" t="s">
        <v>2</v>
      </c>
      <c r="D1" s="2" t="s">
        <v>85</v>
      </c>
    </row>
    <row r="2" spans="1:4">
      <c r="A2" s="3" t="s">
        <v>526</v>
      </c>
    </row>
    <row r="3" spans="1:4">
      <c r="A3" s="4" t="s">
        <v>110</v>
      </c>
      <c r="C3" s="7" t="n">
        <v>0.16</v>
      </c>
      <c r="D3" s="7" t="n">
        <v>0.14</v>
      </c>
    </row>
    <row r="4" spans="1:4">
      <c r="A4" s="4" t="s">
        <v>527</v>
      </c>
    </row>
    <row r="5" spans="1:4">
      <c r="A5" s="3" t="s">
        <v>526</v>
      </c>
    </row>
    <row r="6" spans="1:4">
      <c r="A6" s="4" t="s">
        <v>110</v>
      </c>
      <c r="B6" s="7" t="n">
        <v>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8</v>
      </c>
      <c r="B1" s="1" t="s">
        <v>529</v>
      </c>
      <c r="C1" s="2" t="s">
        <v>530</v>
      </c>
    </row>
    <row r="2" spans="1:3">
      <c r="A2" s="4" t="s">
        <v>531</v>
      </c>
      <c r="B2" s="4" t="s">
        <v>532</v>
      </c>
      <c r="C2" s="6" t="n">
        <v>439988000</v>
      </c>
    </row>
    <row r="3" spans="1:3">
      <c r="A3" s="4" t="s">
        <v>533</v>
      </c>
    </row>
    <row r="4" spans="1:3">
      <c r="A4" s="4" t="s">
        <v>534</v>
      </c>
      <c r="B4" s="4" t="s">
        <v>535</v>
      </c>
      <c r="C4" s="5" t="n">
        <v>3601000</v>
      </c>
    </row>
    <row r="5" spans="1:3">
      <c r="A5" s="4" t="s">
        <v>531</v>
      </c>
      <c r="B5" s="4" t="s">
        <v>532</v>
      </c>
      <c r="C5" s="5" t="n">
        <v>-2680000</v>
      </c>
    </row>
    <row r="6" spans="1:3">
      <c r="A6" s="4" t="s">
        <v>123</v>
      </c>
    </row>
    <row r="7" spans="1:3">
      <c r="A7" s="4" t="s">
        <v>534</v>
      </c>
      <c r="B7" s="4" t="s">
        <v>535</v>
      </c>
      <c r="C7" s="5" t="n">
        <v>-3601000</v>
      </c>
    </row>
    <row r="8" spans="1:3">
      <c r="A8" s="4" t="s">
        <v>531</v>
      </c>
      <c r="B8" s="4" t="s">
        <v>532</v>
      </c>
      <c r="C8" s="6" t="n">
        <v>461147000</v>
      </c>
    </row>
    <row r="9" spans="1:3">
      <c r="A9" s="4" t="s">
        <v>120</v>
      </c>
    </row>
    <row r="10" spans="1:3">
      <c r="A10" s="4" t="s">
        <v>536</v>
      </c>
      <c r="B10" s="4" t="s">
        <v>537</v>
      </c>
      <c r="C10" s="5" t="n">
        <v>45778000</v>
      </c>
    </row>
    <row r="11" spans="1:3">
      <c r="A11" s="4" t="s">
        <v>531</v>
      </c>
      <c r="B11" s="4" t="s">
        <v>532</v>
      </c>
      <c r="C11" s="6" t="n">
        <v>458000</v>
      </c>
    </row>
    <row r="12" spans="1:3">
      <c r="A12" s="4" t="s">
        <v>538</v>
      </c>
    </row>
    <row r="13" spans="1:3">
      <c r="A13" s="4" t="s">
        <v>536</v>
      </c>
      <c r="B13" s="4" t="s">
        <v>537</v>
      </c>
      <c r="C13" s="5" t="n">
        <v>11043000</v>
      </c>
    </row>
    <row r="14" spans="1:3">
      <c r="A14" s="4" t="s">
        <v>531</v>
      </c>
      <c r="B14" s="4" t="s">
        <v>532</v>
      </c>
      <c r="C14" s="6" t="n">
        <v>-105123000</v>
      </c>
    </row>
    <row r="15" spans="1:3">
      <c r="A15" s="4" t="s">
        <v>539</v>
      </c>
    </row>
    <row r="16" spans="1:3">
      <c r="A16" s="4" t="s">
        <v>536</v>
      </c>
      <c r="B16" s="4" t="s">
        <v>537</v>
      </c>
      <c r="C16" s="5" t="n">
        <v>10000</v>
      </c>
    </row>
    <row r="17" spans="1:3">
      <c r="A17" s="4" t="s">
        <v>540</v>
      </c>
    </row>
    <row r="18" spans="1:3">
      <c r="A18" s="4" t="s">
        <v>531</v>
      </c>
      <c r="B18" s="4" t="s">
        <v>532</v>
      </c>
      <c r="C18" s="6" t="n">
        <v>861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5</v>
      </c>
    </row>
    <row r="3" spans="1:3">
      <c r="A3" s="3" t="s">
        <v>151</v>
      </c>
    </row>
    <row r="4" spans="1:3">
      <c r="A4" s="4" t="s">
        <v>152</v>
      </c>
      <c r="B4" s="6" t="n">
        <v>3916</v>
      </c>
      <c r="C4" s="6" t="n">
        <v>1219</v>
      </c>
    </row>
    <row r="5" spans="1:3">
      <c r="A5" s="4" t="s">
        <v>110</v>
      </c>
      <c r="B5" s="7" t="n">
        <v>0.16</v>
      </c>
      <c r="C5" s="7" t="n">
        <v>0.14</v>
      </c>
    </row>
    <row r="6" spans="1:3">
      <c r="A6" s="4" t="s">
        <v>153</v>
      </c>
      <c r="B6" s="7" t="n">
        <v>0.25</v>
      </c>
      <c r="C6" s="7"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5</v>
      </c>
    </row>
    <row r="3" spans="1:3">
      <c r="A3" s="3" t="s">
        <v>155</v>
      </c>
    </row>
    <row r="4" spans="1:3">
      <c r="A4" s="4" t="s">
        <v>156</v>
      </c>
      <c r="B4" s="6" t="n">
        <v>31451</v>
      </c>
      <c r="C4" s="6" t="n">
        <v>52326</v>
      </c>
    </row>
    <row r="5" spans="1:3">
      <c r="A5" s="3" t="s">
        <v>157</v>
      </c>
    </row>
    <row r="6" spans="1:3">
      <c r="A6" s="4" t="s">
        <v>158</v>
      </c>
      <c r="B6" s="5" t="n">
        <v>8</v>
      </c>
      <c r="C6" s="5" t="n">
        <v>12</v>
      </c>
    </row>
    <row r="7" spans="1:3">
      <c r="A7" s="4" t="s">
        <v>159</v>
      </c>
      <c r="B7" s="5" t="n">
        <v>-6368</v>
      </c>
      <c r="C7" s="5" t="n">
        <v>-1314</v>
      </c>
    </row>
    <row r="8" spans="1:3">
      <c r="A8" s="4" t="s">
        <v>160</v>
      </c>
      <c r="B8" s="5" t="n">
        <v>-697</v>
      </c>
      <c r="C8" s="5" t="n">
        <v>-9857</v>
      </c>
    </row>
    <row r="9" spans="1:3">
      <c r="A9" s="4" t="s">
        <v>161</v>
      </c>
      <c r="B9" s="5" t="n">
        <v>-55102</v>
      </c>
      <c r="C9" s="5" t="n">
        <v>-121996</v>
      </c>
    </row>
    <row r="10" spans="1:3">
      <c r="A10" s="4" t="s">
        <v>162</v>
      </c>
      <c r="B10" s="5" t="n">
        <v>-734</v>
      </c>
      <c r="C10" s="5" t="n">
        <v>-1034</v>
      </c>
    </row>
    <row r="11" spans="1:3">
      <c r="A11" s="4" t="s">
        <v>163</v>
      </c>
      <c r="B11" s="5" t="n">
        <v>17161</v>
      </c>
      <c r="C11" s="5" t="n">
        <v>1045</v>
      </c>
    </row>
    <row r="12" spans="1:3">
      <c r="A12" s="4" t="s">
        <v>164</v>
      </c>
      <c r="B12" s="5" t="n">
        <v>14550</v>
      </c>
      <c r="C12" s="5" t="n">
        <v>99464</v>
      </c>
    </row>
    <row r="13" spans="1:3">
      <c r="A13" s="4" t="s">
        <v>165</v>
      </c>
      <c r="B13" s="5" t="n">
        <v>36635</v>
      </c>
      <c r="C13" s="5" t="n">
        <v>25363</v>
      </c>
    </row>
    <row r="14" spans="1:3">
      <c r="A14" s="4" t="s">
        <v>166</v>
      </c>
      <c r="B14" s="5" t="n">
        <v>5453</v>
      </c>
      <c r="C14" s="5" t="n">
        <v>-8317</v>
      </c>
    </row>
    <row r="15" spans="1:3">
      <c r="A15" s="3" t="s">
        <v>167</v>
      </c>
    </row>
    <row r="16" spans="1:3">
      <c r="A16" s="4" t="s">
        <v>168</v>
      </c>
      <c r="B16" s="5" t="n">
        <v>-3</v>
      </c>
      <c r="C16" s="5" t="n">
        <v>-3</v>
      </c>
    </row>
    <row r="17" spans="1:3">
      <c r="A17" s="4" t="s">
        <v>169</v>
      </c>
      <c r="B17" s="5" t="n">
        <v>-5620</v>
      </c>
      <c r="C17" s="5" t="n">
        <v>-4912</v>
      </c>
    </row>
    <row r="18" spans="1:3">
      <c r="A18" s="4" t="s">
        <v>170</v>
      </c>
      <c r="B18" s="5" t="n">
        <v>239</v>
      </c>
      <c r="C18" s="5" t="n">
        <v>0</v>
      </c>
    </row>
    <row r="19" spans="1:3">
      <c r="A19" s="4" t="s">
        <v>171</v>
      </c>
      <c r="B19" s="5" t="n">
        <v>-10117</v>
      </c>
      <c r="C19" s="5" t="n">
        <v>-2746</v>
      </c>
    </row>
    <row r="20" spans="1:3">
      <c r="A20" s="4" t="s">
        <v>172</v>
      </c>
      <c r="B20" s="5" t="n">
        <v>-2402</v>
      </c>
      <c r="C20" s="5" t="n">
        <v>-4793</v>
      </c>
    </row>
    <row r="21" spans="1:3">
      <c r="A21" s="4" t="s">
        <v>173</v>
      </c>
      <c r="B21" s="5" t="n">
        <v>-368</v>
      </c>
      <c r="C21" s="5" t="n">
        <v>-368</v>
      </c>
    </row>
    <row r="22" spans="1:3">
      <c r="A22" s="4" t="s">
        <v>174</v>
      </c>
      <c r="B22" s="5" t="n">
        <v>-18271</v>
      </c>
      <c r="C22" s="5" t="n">
        <v>-12822</v>
      </c>
    </row>
    <row r="23" spans="1:3">
      <c r="A23" s="3" t="s">
        <v>175</v>
      </c>
    </row>
    <row r="24" spans="1:3">
      <c r="A24" s="4" t="s">
        <v>176</v>
      </c>
      <c r="B24" s="5" t="n">
        <v>18633</v>
      </c>
      <c r="C24" s="5" t="n">
        <v>31187</v>
      </c>
    </row>
    <row r="25" spans="1:3">
      <c r="A25" s="4" t="s">
        <v>177</v>
      </c>
      <c r="B25" s="5" t="n">
        <v>169063</v>
      </c>
      <c r="C25" s="5" t="n">
        <v>216121</v>
      </c>
    </row>
    <row r="26" spans="1:3">
      <c r="A26" s="4" t="s">
        <v>178</v>
      </c>
      <c r="B26" s="5" t="n">
        <v>187696</v>
      </c>
      <c r="C26" s="5" t="n">
        <v>247308</v>
      </c>
    </row>
    <row r="27" spans="1:3">
      <c r="A27" s="3" t="s">
        <v>179</v>
      </c>
    </row>
    <row r="28" spans="1:3">
      <c r="A28" s="4" t="s">
        <v>180</v>
      </c>
      <c r="B28" s="6" t="n">
        <v>169063</v>
      </c>
      <c r="C28" s="6" t="n">
        <v>2161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28:49Z</dcterms:created>
  <dcterms:modified xmlns:dcterms="http://purl.org/dc/terms/" xmlns:xsi="http://www.w3.org/2001/XMLSchema-instance" xsi:type="dcterms:W3CDTF">2019-04-26T16:28:49Z</dcterms:modified>
</cp:coreProperties>
</file>